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elgene Collaboration Agreement" sheetId="12" state="visible" r:id="rId12"/>
    <sheet xmlns:r="http://schemas.openxmlformats.org/officeDocument/2006/relationships" name="Accrued Expenses"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Celgene Collaboration Agreeme21" sheetId="21" state="visible" r:id="rId21"/>
    <sheet xmlns:r="http://schemas.openxmlformats.org/officeDocument/2006/relationships" name="Accrued Expenses (Tables)" sheetId="22" state="visible" r:id="rId22"/>
    <sheet xmlns:r="http://schemas.openxmlformats.org/officeDocument/2006/relationships" name="Share-Based Payments (Tables)" sheetId="23" state="visible" r:id="rId23"/>
    <sheet xmlns:r="http://schemas.openxmlformats.org/officeDocument/2006/relationships" name="Loss per Share (Tables)" sheetId="24" state="visible" r:id="rId24"/>
    <sheet xmlns:r="http://schemas.openxmlformats.org/officeDocument/2006/relationships" name="Overview and Basis of Present25" sheetId="25" state="visible" r:id="rId25"/>
    <sheet xmlns:r="http://schemas.openxmlformats.org/officeDocument/2006/relationships" name="Summary of Significant Accoun26" sheetId="26" state="visible" r:id="rId26"/>
    <sheet xmlns:r="http://schemas.openxmlformats.org/officeDocument/2006/relationships" name="Fair value measurements - Cash " sheetId="27" state="visible" r:id="rId27"/>
    <sheet xmlns:r="http://schemas.openxmlformats.org/officeDocument/2006/relationships" name="Fair value measurements - Addit" sheetId="28" state="visible" r:id="rId28"/>
    <sheet xmlns:r="http://schemas.openxmlformats.org/officeDocument/2006/relationships" name="Marketable securities - Additio" sheetId="29" state="visible" r:id="rId29"/>
    <sheet xmlns:r="http://schemas.openxmlformats.org/officeDocument/2006/relationships" name="Marketable securities - Marketa" sheetId="30" state="visible" r:id="rId30"/>
    <sheet xmlns:r="http://schemas.openxmlformats.org/officeDocument/2006/relationships" name="Celgene Collaboration Agreeme31" sheetId="31" state="visible" r:id="rId31"/>
    <sheet xmlns:r="http://schemas.openxmlformats.org/officeDocument/2006/relationships" name="Celgene Collaboration Agreeme32" sheetId="32" state="visible" r:id="rId32"/>
    <sheet xmlns:r="http://schemas.openxmlformats.org/officeDocument/2006/relationships" name="Accrued Expenses - Summary of A" sheetId="33" state="visible" r:id="rId33"/>
    <sheet xmlns:r="http://schemas.openxmlformats.org/officeDocument/2006/relationships" name="Share-Based Payments - Addition" sheetId="34" state="visible" r:id="rId34"/>
    <sheet xmlns:r="http://schemas.openxmlformats.org/officeDocument/2006/relationships" name="Share-Based Payments - Summary " sheetId="35" state="visible" r:id="rId35"/>
    <sheet xmlns:r="http://schemas.openxmlformats.org/officeDocument/2006/relationships" name="Share-Based Payments - Summar36" sheetId="36" state="visible" r:id="rId36"/>
    <sheet xmlns:r="http://schemas.openxmlformats.org/officeDocument/2006/relationships" name="Share-Based Payments - Schedule" sheetId="37" state="visible" r:id="rId37"/>
    <sheet xmlns:r="http://schemas.openxmlformats.org/officeDocument/2006/relationships" name="Share-Based Payments - Schedu38" sheetId="38" state="visible" r:id="rId38"/>
    <sheet xmlns:r="http://schemas.openxmlformats.org/officeDocument/2006/relationships" name="Share-Based Payments - Stock-Ba" sheetId="39" state="visible" r:id="rId39"/>
    <sheet xmlns:r="http://schemas.openxmlformats.org/officeDocument/2006/relationships" name="Income Taxes - Additional Infor" sheetId="40" state="visible" r:id="rId40"/>
    <sheet xmlns:r="http://schemas.openxmlformats.org/officeDocument/2006/relationships" name="Loss per Share - Common Stock E"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GIO</t>
  </si>
  <si>
    <t>Entity Registrant Name</t>
  </si>
  <si>
    <t>AGIOS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Collaboration receivable - related party</t>
  </si>
  <si>
    <t>Tenant improvement and other receivables</t>
  </si>
  <si>
    <t>Prepaid expenses and other current assets</t>
  </si>
  <si>
    <t>Total current assets</t>
  </si>
  <si>
    <t>Property and equipment, net</t>
  </si>
  <si>
    <t>Other non-current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Stockholders' equity:</t>
  </si>
  <si>
    <t>Preferred stock, $0.001 par value; 25,000,000 shares authorized; no shares issued or outstanding at March 31, 2017 and December 31, 2016</t>
  </si>
  <si>
    <t xml:space="preserve"> </t>
  </si>
  <si>
    <t>Common stock, $0.001 par value; 125,000,000 shares authorized; 42,382,901 and 42,220,444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Income Statement [Abstract]</t>
  </si>
  <si>
    <t>Collaboration revenue - related party</t>
  </si>
  <si>
    <t>Operating expenses:</t>
  </si>
  <si>
    <t>Research and development (net of $2,776 and $8,794 of cost reimbursement from related party for the three months ended March 31, 2017 and 2016, respectively)</t>
  </si>
  <si>
    <t>General and administrative</t>
  </si>
  <si>
    <t>Total operating expenses</t>
  </si>
  <si>
    <t>Loss from operations</t>
  </si>
  <si>
    <t>Interest income</t>
  </si>
  <si>
    <t>Net loss</t>
  </si>
  <si>
    <t>Net loss per share - basic and diluted</t>
  </si>
  <si>
    <t>Weighted-average number of common shares used in computing net loss per share - basic and diluted</t>
  </si>
  <si>
    <t>Condensed Consolidated Statements of Operations (Parenthetical) - USD ($) $ in Thousands</t>
  </si>
  <si>
    <t>Research and development expense [Member]</t>
  </si>
  <si>
    <t>Cost reimbursement from related party</t>
  </si>
  <si>
    <t>Condensed Consolidated Statements of Comprehensive Loss - USD ($) $ in Thousands</t>
  </si>
  <si>
    <t>Statement of Comprehensive Income [Abstract]</t>
  </si>
  <si>
    <t>Other comprehensive income:</t>
  </si>
  <si>
    <t>Unrealized gain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Net amortization of premium and discounts on investments</t>
  </si>
  <si>
    <t>Loss on disposal of fixed assets</t>
  </si>
  <si>
    <t>Changes in operating assets and liabilities:</t>
  </si>
  <si>
    <t>Prepaid expenses and other current and non-current assets</t>
  </si>
  <si>
    <t>Accrued expenses and other liabilities</t>
  </si>
  <si>
    <t>Net cash used in operating activities</t>
  </si>
  <si>
    <t>Investing activities</t>
  </si>
  <si>
    <t>Purchases of marketable securities</t>
  </si>
  <si>
    <t>Proceeds from maturities and sales of marketable securities</t>
  </si>
  <si>
    <t>Purchases of property and equipment</t>
  </si>
  <si>
    <t>Net cash provided by (used in) investing activities</t>
  </si>
  <si>
    <t>Financing activities</t>
  </si>
  <si>
    <t>Payment of public offering costs</t>
  </si>
  <si>
    <t>Net proceeds from stock option exercises and employee stock purchase plan</t>
  </si>
  <si>
    <t>Net cash provided by financing activities</t>
  </si>
  <si>
    <t>Net change in cash and cash equivalents</t>
  </si>
  <si>
    <t>Cash and cash equivalents at beginning of the period</t>
  </si>
  <si>
    <t>Cash and cash equivalents at end of the period</t>
  </si>
  <si>
    <t>Supplemental disclosure of non-cash investing and financing transactions</t>
  </si>
  <si>
    <t>Additions to property and equipment in accounts payable and accrued expenses</t>
  </si>
  <si>
    <t>Proceeds from stock option exercises in other current assets</t>
  </si>
  <si>
    <t>Public offering costs in other current assets</t>
  </si>
  <si>
    <t>Overview and Basis of Presentation</t>
  </si>
  <si>
    <t>Organization, Consolidation and Presentation of Financial Statements [Abstract]</t>
  </si>
  <si>
    <t>1. 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he fundamental
transformation of patients’ lives through scientific
leadership in the field of cellular metabolism, with the goal of
making transformative, first- or best-in-class medicines. Our areas
of focus are cancer metabolism, rare genetic diseases, or RGDs,
which are diseases that are directly caused by changes in genes or
chromosomes, often passed from one generation to the next, and
metabolic immuno-oncology, or MIO, which is a developing field that
aims to modulate the activity of relevant immune cells (or tumor
microenvironment) by targeting critical metabolic nodes, thereby,
enhancing the immune mediated anti-tumor response. In each of these
areas, we are seeking to unlock the biology of cellular metabolism
as a platform to create transformative therapies. We are located in
Cambridge, Massachusetts.
Basis of presentation
The condensed consolidated balance sheet as of March 31, 2017,
and the condensed consolidated statements of operations,
comprehensive loss and cash flows for the three months ended
March 31, 2017 and 2016, are unaudited. The unaudited
condensed consolidated financial statements have been prepared on
the same basis as the annual financial statements and, in the
opinion of our management, reflect all adjustments, which include
only normal recurring adjustments, necessary to present fairly our
financial position as of March 31, 2017, and our results of
operations and cash flows for the three months ended March 31,
2017 and 2016. The financial data and the other financial
information disclosed in these notes to the condensed consolidated
financial statements related to the three-month period are also
unaudited. The results of operations for the three months ended
March 31, 2017 are not necessarily indicative of the results
to be expected for the year ending December 31, 2017 or for
any other future annual or interim period. The condensed
consolidated interim financial statements should be read in
conjunction with the audited consolidated financial statements and
notes thereto included in our Annual Report on Form 10-K for
the year ended December 31, 2016 that was filed with the
Securities and Exchange Commission, or the SEC, on
February 16, 2017.
Our consolidated financial statements include our accounts and the
accounts of our wholly owned subsidiaries, Agios Securities
Corporation and Agios International Sarl. All intercompany
transactions have been eliminated in consolidation. The
consolidated financial statements have been prepared in conformity
with U.S. generally accepted accounting principles.
Liquidity
In April 2017, we completed a public offering of 5,050,505 shares
of common stock at an offering price of $49.50 per share. We
received net proceeds from this offering of $235.0 million, after
deducting underwriting discounts and commissions paid by us. In
addition, we granted the underwriters the right to purchase up to
an additional 757,575 shares of common stock, which was also
exercised in April 2017, resulting in additional net proceeds to us
of $35.2 million, after underwriting discounts and commissions.
After giving effect to the full exercise of the over-allotment
option, the total number of shares sold by us in the public
offering increased to 5,808,080 shares, and net proceeds to us
increased to $270.2 million, after underwriting discounts and
commissions.</t>
  </si>
  <si>
    <t>Summary of Significant Accounting Policies and Recent Accounting Pronouncements</t>
  </si>
  <si>
    <t>Accounting Policies [Abstract]</t>
  </si>
  <si>
    <t>2. Summary of Significant Accounting Policies and Recent
Accounting Pronouncements
Significant accounting policies
On January 1, 2017, we adopted the Financial Accounting
Standards Board, or FASB, Accounting Standards Update, or ASU,
No. 2016-09, Compensation—Stock Compensation (Topic
718): Improvements to Employee Share-Based Payment Accounting
Income taxes – Compensation—Stock
Compensation
Forfeitures –
Upon adoption, no other aspects of ASU 2016-09 had a material
effect on our unaudited condensed consolidated financial statements
or related footnote disclosures.
There have been no other material changes to the significant
accounting policies previously disclosed in the Annual Report on
Form 10-K for the year ended December 31, 2016.
Recent accounting pronouncements
Revenue from Contracts with Customer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are in process of initiating our overall implementation
plan and evaluation of the impact of the new standard on our
accounting policies. We will adopt the new standard effective
January 1, 2018 under the modified retrospective method. We
are in the process of determining the impact of the Revenue ASUs on
our financial statements; however, the adoption of the Revenue ASUs
may have a material impact on revenue recognition, our notes to
consolidated financial statements and our internal controls over
financial reporting.
Other Recent Accounting Pronouncements
In October 2016, the FASB issued ASU No. 2016-16, Income
Taxes (Topic 740): Intra-Entity Transfers of Assets Other Than
Inventory Income Taxes
In February 2016, the FASB issued ASU
No. 2016-02, Leases (Topic 842),
Other accounting standards that have been issued by the FASB or
other standards-setting bodies that do not require adoption until a
future date are not expected to have a material impact on our
financial statements upon adoption.</t>
  </si>
  <si>
    <t>Fair Value Measurements</t>
  </si>
  <si>
    <t>Fair Value Disclosures [Abstract]</t>
  </si>
  <si>
    <t>3. Fair Value Measurements
We record cash equivalents and marketable securities at fair value.
ASC 820, Fair Value Measurements and Disclosures
Level 1
Level 2
Level 3
The following table summarizes the cash equivalents and marketable
securities measured at fair value on a recurring basis as of
March 31, 2017 (in thousands):
Level 1 Level 2 Level 3 Total
Cash equivalents $ 178,663 $ 19,985 $
— $ 198,648
Marketable securities:
Certificates of deposit
— 15,990
— 15,990
U.S. Treasuries 82,533
—
— 82,533
Government securities 12,497 7,493
— 19,990
Corporate debt securities
— 184,390
— 184,390
$ 273,693 $ 227,858 $
— $ 501,551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March 31, 2017.
There have been no changes to the valuation methods during the
three months ended March 31, 2017. We evaluate transfers
between levels at the end of each reporting period. There were no
transfers of assets or liabilities between Level 1 and Level 2
during the three months ended March 31, 2017. We have no
financial assets or liabilities that were classified as Level 3 at
any point during the three months ended March 31, 2017.</t>
  </si>
  <si>
    <t>Marketable Securities</t>
  </si>
  <si>
    <t>Investments, Debt and Equity Securities [Abstract]</t>
  </si>
  <si>
    <t>4. Marketable Securities
Marketable securities at March 31, 2017 and December 31,
2016 consisted of investments in certificates of deposit,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SC 320,
Investments – Debt and Equity Securities
Marketable securities at March 31, 2017 consist of the
following (in thousands):
Amortized Cost Unrealized Gains Unrealized Losses Fair Value
Current:
Certificates of deposit $ 11,240 $ 4 $ (2 ) $ 11,242
U.S Treasuries 82,599
— (66 ) 82,533
Government securities 17,519
— (22 ) 17,497
Corporate debt securities 168,282
— (74 ) 168,208
Non-current:
Certificates of deposit 4,760 1 (13 ) 4,748
Government securities 2,500
— (7 ) 2,493
Corporate debt securities 16,215 4 (37 ) 16,182
$ 303,115 $ 9 $ (221 ) $ 302,903
Marketable securities at December 31, 2016 consist of the
following (in thousands):
Amortized Cost Unrealized Gains Unrealized Losses Fair Value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
At March 31, 2017 and December 31, 2016, we held both
current and non-current investments. Investments classified as
current have maturities of less than one year. Investments
classified as non-current are those that: (i) have a maturity
of one to two years, and (ii) we do not intend to liquidate
within the next twelve months, although these funds are available
for use and therefore classified as available-for-sale.
We review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statements
of operations if we experienced a credit loss, have the intent to
sell the marketable security, or if it is more likely than not that
we will be required to sell the marketable security before recovery
of the amortized cost basis. Evidence considered in this assessment
includes reasons for the impairment, compliance with our investment
policy, the severity and the duration of the impairment, and
changes in value subsequent to the end of the period.
At March 31, 2017 and December 31, 2016, we held 123 and
158 debt securities that were in an unrealized loss position for
less than one year, respectively. The aggregate fair value of debt
securities in an unrealized loss position at March 31, 2017
and December 31, 2016 was $241.8 million and $335.4 million,
respectively. There were no individual securities that were in a
significant unrealized loss position as of March 31, 2017 and
December 31, 2016. We evaluated our securities for
other-than-temporary impairment and considered the decline in
market value for the securities to be primarily attributable to
current economic and market conditions. It is not more likely than
not that we will be required to sell the securities, and we do not
intend to do so prior to the recovery of the amortized cost basis.
Based on this analysis, these marketable securities were not
considered to be other-than-temporarily impaired as of
March 31, 2017 and December 31, 2016.</t>
  </si>
  <si>
    <t>Celgene Collaboration Agreements</t>
  </si>
  <si>
    <t>5. Celgene Collaboration Agreements
To date, our revenue has primarily been generated from our
collaboration agreements with Celgene, or collectively, the
Collaboration Agreements. Celgene is a related party through
ownership of our common stock. In April 2010, we entered into a
collaboration agreement focused on cancer metabolism. The agreement
was amended in October 2011 and July 2014, or collectively the
agreement together with the amendments, the 2010 Agreement. On
April 27, 2015, we entered into a joint worldwide development
and profit share collaboration and license agreement with Celgene,
and our wholly owned subsidiary, Agios International Sarl, entered
into a collaboration and license agreement with Celgene
International II Sarl, or collectively, the AG-881 Agreements, to
establish a worldwide collaboration focused on the development and
commercialization of AG-881 products. On May 17, 2016, we
entered into a master research and collaboration agreement, or the
2016 Agreement.
2016 Agreement
In May 2016, we entered into the 2016 Agreement focused on MIO. In
addition to new programs identified under the 2016 Agreement, both
parties have also agreed that all future development and
commercialization of two remaining cancer metabolism programs
discovered under the 2010 Agreement, including AG-270,
During the research term of the 2016 Agreement, we plan to conduct
research programs focused on discovering compounds that are active
against metabolic targets in the immuno-oncology, or IO, field. The
initial four-year research term will expire on May 17, 2020,
and may be extended for up to two, or in specified cases, up to
four additional one-year terms.
For each program under the 2016 Agreement, we may nominate
compounds that meet specified criteria as development candidates
and, in limited circumstances, Celgene may also nominate compounds
as development candidates for each such program. Celgene may
designate the applicable program for further development following
any such nomination, after which we may conduct, at our expense,
additional pre-clinical and clinical development for such program
through the completion of an initial phase 1 dose escalation
study.
At the end of the research term, Celgene may designate for
continued development up to three research programs for which
development candidates have yet to be nominated, which are referred
to as continuation programs. We may conduct further research and
pre-clinical and clinical development activities on any
continuation program, at our expense, through the completion of an
initial phase 1 dose escalation study.
We granted Celgene the right to obtain exclusive options for
development and commercialization rights for each program that
Celgene has designated for further development, and for each
continuation program. Celgene may exercise each such option
beginning on the designation of a development candidate for such
program (or on the designation of such program as a continuation
program) and ending on the earlier of: (i) the end of a
specified period after we have furnished Celgene with specified
information about the initial phase 1 dose escalation study for
such program, or (ii) January 1, 2030. Research programs
that have applications in the inflammation or autoimmune, or
I&amp;I, field that may result from the 2016 Agreement will also be
subject to the exclusive options described above.
We will retain rights to any program that Celgene does not
designate for further development or as to which it does not
exercise its option.
Under the terms of the 2016 Agreement, following Celgene’s
exercise of its option with respect to a program, the parties will
enter into either a co-development and co-commercialization
agreement if such program is in the IO field, or a license
agreement if such program is in the I&amp;I field. Under each
co-development and co-commercialization agreement, the two parties
will co-develop and co-commercialize licensed products worldwide.
Either we or Celgene will lead development and commercialization of
licensed products for the United States, and Celgene will lead
development and commercialization of licensed products outside of
the United States. Depending on the country, the parties will each
have the right to provide a portion of field-based marketing
activities. Under each license agreement, Celgene will have the
sole right to develop and commercialize licensed products
worldwide.
Co-development and co-commercialization agreements
Under each co-development and co-commercialization agreement
entered into under the 2016 Agreement, the parties will split all
post-option exercise worldwide development costs, subject to
specified exceptions, as well as any profits from any net sales of,
or commercialization losses related to, licensed products in the IO
field. Celgene has the option to designate one program in the IO
field as the 65/35 program, for which Celgene will be the lead
party for the United States and will have a 65% profit or loss
share. For programs in the IO field other than the 65/35 program,
we and Celgene will alternate, on a program-by-program basis, being
the lead party for the United States, with us having the right to
be the lead party for the first such program, and each party will
have a 50% profit or loss share. The lead party for the United
States will book commercial sales of licensed products, if any, in
the United States, and Celgene will book commercial sales of
licensed products, if any, outside of the United States.
License agreements
Under each license agreement under the 2016 Agreement, Celgene will
be responsible for all post-option exercise worldwide development
and associated costs, subject to specified exceptions, as well as
worldwide commercialization and associated costs, for licensed
products.
Financial terms
Under the terms of the 2016 Agreement, we received an initial
upfront payment in the amount of $200.0 million. The 2016
Agreement provides specified rights to extend the research term for
up to two, or in specified cases, up to four, additional years by
paying a $40.0 million per-year extension fee. Celgene will
pay an $8.0 million designation fee for each program that
Celgene designates for further development and for each
continuation program. For each program as to which Celgene
exercises its option to develop and commercialize, subject to
antitrust clearance, Celgene will pay an option exercise fee of at
least $30.0 million for any designated development program and
at least $35.0 million for any continuation programs. In
certain cases, Celgene may exercise its option to develop and
commercialize two early-stage I&amp;I programs, prior to Celgene
designating the program for further development, by paying an
option exercise fee of $10.0 million.
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Additionally, for each licensed program in the I&amp;I field, we
are eligible to receive royalties at tiered, low double-digit
percentage rates on Celgene’s net sales, if any.
Opt-out right
Under the 2016 Agreement, we may elect to opt out of the cost and
profit share under any co-development and co-commercialization
agreement, subject to specified exceptions. Upon opting out,
Celgene will have the sole right to develop, manufacture and
commercialize the applicable licensed products throughout the
world, at its cost, and we will undertake transitional activities
reasonably necessary to transfer the development, manufacture and
commercialization of such licensed products to Celgene, at our
expense. Further, in lieu of the profit or loss sharing described
above, we would be eligible to receive royalties at tiered, low
double-digit percentage rates on Celgene’s net sales, if any,
of the applicable licensed products. However, we would continue to
be eligible to receive the developmental and regulatory
milestone-based payments described above.
Term
The term of the 2016 Agreement commenced on May 17, 2016 and,
if not terminated earlier, will expire upon the later of the
last-to-expire of the research term and all option exercise
periods, or, if an option is exercised by Celgene for one or more
programs in the collaboration, upon the termination or expiration
of the last-to-exist co-development and co-commercialization
agreement or license agreement, as applicable, for any such
program.
Termination
Subject to specified exceptions, Celgene may terminate the 2016
Agreement in its entirety for any reason by providing us with prior
written notice if there are no active co-development and
co-commercialization agreements or license agreements in place or
on a program-by-program basis if there are no active co-development
and co-commercialization agreements or license agreements in place
for the terminated program(s). Either party may terminate the 2016
Agreement for the insolvency of the other party. On a
program-by-program basis, prior to the exercise of an option,
either party may terminate the 2016 Agreement either in its
entirety or with respect to one or more programs on prior written
notice to the other party in the case of an uncured material breach
by the other party that frustrates the fundamental purpose of the
2016 Agreement. Following the exercise of an option for a program,
either party may terminate the 2016 Agreement with respect to such
program if such party terminates the co-development and
co-commercialization agreement or license agreement for such
program for an uncured material breach by the other party that
frustrates the fundamental purpose of such agreement. Either party
may terminate a co-development and co-commercialization agreement
or a license agreement upon the bankruptcy or insolvency of the
other party. Either party also has the right to terminate the
co-development and co-commercialization agreement or license
agreement if the other party or any of their affiliates challenges
the validity, scope or enforceability of or otherwise opposes, any
patent included within the intellectual property rights licensed to
the other party under such agreement.
Exclusivity
While any of Celgene’s options remain available under the
2016 Agreement, subject to specified exceptions, we may not
directly or indirectly develop, manufacture or commercialize,
outside of the 2016 Agreement, any therapeutic modality in the IO
or I&amp;I field with specified activity against a metabolic
target.
During the term of each co-development and co-commercialization
agreement and license agreement, subject to specified exceptions,
neither we nor Celgene may directly or indirectly develop,
manufacture or commercialize outside of such agreement any
therapeutic modality in any field with specified activity against
the metabolic target that is the focus of the program licensed
under such agreement.
AG-120 Letter Agreement
On May 17, 2016, we entered into a letter agreement with
Celgene regarding ivosidenib, or the AG-120 Letter Agreement. Under
the AG-120 Letter Agreement, the parties agreed to terminate the
2010 Agreement, effective as of August 15, 2016, as to the
program directed to the isocitrate dehydrogenase 1, or IDH1,
target, for which ivosidenib is the lead development candidate.
Under the 2010 Agreement, Celgene had held development and
commercialization rights to the IDH1 program outside of the United
States, and we held such rights inside the United States. As a
result of the termination, we obtained global rights to ivosidenib
and the IDH1 program. Neither party will have any further financial
obligation, including royalties or milestone payments, to the other
concerning ivosidenib or the IDH1 program. Under the terms of the
termination, the parties have also agreed to conduct specified
transitional activities in connection with the termination. In
addition, pursuant to the AG-120 Letter Agreement, the parties are
released from their exclusivity obligations under the 2010
Agreement with respect to the IDH1 program. The termination does
not affect the AG-881 Agreements, which are directed to both the
IDH1 target and the isocitrate dehydrogenase 2, or IDH2,
target.
AG-881 Agreements
On April 27, 2015, we entered into the AG-881 Agreements. The
AG-881 Agreements establish a joint worldwide collaboration focused
on the development and commercialization of AG-881 products. Under
the terms of the AG-881 Agreements, we received an initial upfront
payment of $10.0 million in May 2015 and are eligible to
receive milestone-based payments described below. The parties will
split all worldwide development costs equally, subject to specified
exceptions, as well as any profits from any net sales of, or
commercialization losses related to, licensed AG-881 products.
We are eligible to receive up to $70.0 million in potential
milestone payments related to AG-881 under the AG-881 Agreements.
The potential milestone payments are comprised of: (i) a
$15.0 million milestone payment for filing of a first NDA in a
major market and (ii) up to $55.0 million in milestone
payments upon achievement of specified regulatory milestone events.
We may also receive royalties at tiered, low- to mid-teen
percentage rates on net sales if we elect not to participate in the
development and commercialization of AG-881.
2010 Agreement
In April 2010, we entered into the 2010 Agreement, which was
amended in October 2011 and July 2014. The goal of the
collaboration was to discover, develop and commercialize
disease-altering therapies in oncology based on our cancer
metabolism research platform. We initially led discovery,
preclinical and early clinical development for all cancer
metabolism programs under the collaboration. The discovery phase of
the 2010 Agreement expired in April 2016.
Upon agreement to terminate the 2010 Agreement, effective as of
August 15, 2016, as to the program directed to the IDH1
target, for which ivosidenib is the lead development candidate, the
sole program remaining under the 2010 Agreement is
IDHIFA ® ®
Under the remaining terms of the 2010 Agreement, we are eligible to
receive up to $95.0 million in potential milestone payments
for the IDHIFA ®
Under the 2010 Agreement, we may also receive royalties at tiered,
low-double digit to mid-teen percentage rates on net sales and have
the option to participate in the development and commercialization
of certain products in the United States. Assuming all other
revenue recognition criteria are met, royalty payments will be
recognized as revenue in the period in which they are earned. To
date, we have not earned any royalty payments under the 2010
Agreement.
Unless terminated earlier by either party, the term of the 2010
Agreement will continue until the expiration of all royalty terms
with respect to IDHIFA ®
Accounting analysis and revenue recognition –
collaboration revenue
April 2015 – May 2016
The AG-881 Agreements were determined to be a modification of the
2010 Agreement due to the AG-881 Agreements including a compound
originally identified within the 2010 Agreement. As a result of the
modification, under the provisions of ASC 605-25, Multiple
Element Arrangements,
• Licenses for the AG-881
program
• Four separate on-going development
services for which we determined we are acting as the principal of
all development activities (each of which is a separate unit of
accounting) Revenue Recognition –
Principal Agent Considerations
• Four separate on-going development
services for which we determined we are not acting as the principal
of all development activities (each of which is a separate unit of
accounting)
•
On-going research and development
• Committee participations under the
2010 Agreement and AG-881 Agreements
As a result of Celgene assuming the primary development
responsibilities for IDHIFA ®
Beginning in the third quarter of 2015, we initiated a phase 1b
frontline combination clinical trial of IDHIFA ® ® ®
During the three months ended March 31, 2016, we incurred an
additional $3.3 million in reimbursable development expenses
related to the ivosidenib and AG-881 programs that were not
contemplated as of the April 2015 modification. The amounts are
recorded as a reduction of research and development costs of each
respective program.
Post-May 2016
The 2016 Agreement was determined to be a modification of the 2010
Agreement and the AG-881 Agreements because it includes compounds
originally identified within the 2010 Agreement. As a result of the
modification, we identified the undelivered elements under the
Collaboration Agreements and determined the best estimate of
selling price for the undelivered elements as of the modification
date. We then allocated the total arrangement consideration, which
included the remaining deferred revenue balance at the modification
date, the upfront payment of $200.0 million under the 2016
Agreement and other consideration under the Collaboration
Agreements that were deemed to be determinable at the modification
date, to each unit of accounting relative to its best estimate of
selling price. During the three months ended March 31, 2017,
we received $8.0 million from Celgene upon the designation of
AG-270,
• Three separate development
services for which we determined we are acting as the principal for
all development activities (each of which is a separate unit of
accounting)
•
Three separate on-going development services for
which we determined we are not acting as the principal for all
development activities (each of which is a separate unit of
accounting)
• On-going research and
development
• Committee participations under the
2010 Agreement, AG-881 Agreements and 2016 Agreement
• Additional development activities
for which we determined we are acting as the principal of all
development activities
The total estimated arrangement consideration, as well as the
expected timing of revenue recognition, is adjusted based on
changes in estimated arrangement consideration as a result of
changes in estimates for on-going development services. The
allocable consideration will increase as we perform certain
services for which we are eligible to receive additional
consideration. These amounts will be recognized on a cumulative
catch-up basis for any in-process units of accounting or
immediately for any fully delivered units of accounting. The
estimated arrangement consideration may decrease if we receive less
reimbursement than initially estimated.
During the three months ended March 31, 2017 and 2016, we
recognized a total of $10.5 million and $31.3 million,
respectively, as collaboration revenue and recognized $2.8 million
and $8.8 million, respectively, as a reduction of research and
development expenses. As of March 31, 2017 and
December 31, 2016, we recorded a collaboration receivable of
$11.3 million and $4.9 million, respectively, related to
reimbursable development costs.
In determining the current and noncurrent classification of
deferred revenue, we consider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Accounting analysis and revenue recognition – milestone
revenue
We concluded that certain milestone payments that may be received
under the Collaboration Agreements are substantive. Factors
considered in the evaluation of the milestones included an
assessment of whether: (i) the consideration is commensurate
with either our performance to achieve the milestone or the
enhancement of the value of the delivered item(s) as a result of a
specific outcome resulting from our performance to achieve the
milestone, (ii) the consideration relates solely to past
performance, and (iii) the consideration is reasonable
relative to all of the deliverables and payment terms within the
Collaboration Agreements. Revenue from substantive milestones is
recognized as revenue in its entirety upon successful
accomplishment of the milestones, assuming all other revenue
recognition criteria are met. Milestones not deemed substantive,
are allocated to each unit of accounting, discussed above, relative
to our best estimate of selling price for each unit of accounting
and recognized on a proportional performance basis or ratably over
the expected period of performance.
In January 2016, a substantive clinical development milestone
related to the IDHIFA ® AG-270,</t>
  </si>
  <si>
    <t>Accrued Expenses</t>
  </si>
  <si>
    <t>Payables and Accruals [Abstract]</t>
  </si>
  <si>
    <t>6. Accrued Expenses
Accrued expenses consist of the following (in thousands):
March 31, December 31,
Accrued compensation $ 5,285 $ 11,092
Accrued research and development costs 13,474 20,266
Accrued professional fees 5,060 476
Accrued other 1,295 168
Total $ 25,114 $ 32,002</t>
  </si>
  <si>
    <t>Share-Based Payments</t>
  </si>
  <si>
    <t>Disclosure of Compensation Related Costs, Share-based Payments [Abstract]</t>
  </si>
  <si>
    <t>7. Share-Based Payments
2013 Stock Incentive Plan
In June 2013, our Board of Directors adopted and, in July 2013 our
stockholders approved, the 2013 Stock Incentive Plan, or the 2013
Plan. The 2013 Plan became effective upon the closing of our
Initial Public Offering, or IPO, and provides for the grant of
incentive stock options, non-qualified stock options, stock
appreciation rights, restricted stock awards, restricted stock
units, or RSUs, performance-based stock awards, or PSUs, and other
stock-based award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March 31, 2017,
the total number of shares reserved under the 2007 Plan and the
2013 Plan are 7,802,377, and we had 1,345,120 shares available for
future issuance under such plans.
The following table summarizes all stock option activity for three
months ended March 31, 2017:
Number of Stock Options Weighted- Average Exercise Price
Outstanding at December 31, 2016 5,218,880 $ 46.79
Granted 1,129,352 49.85
Exercised (142,539 ) 21.56
Forfeited/expired (75,899 ) 66.24
Outstanding at March 31, 2017 6,129,794 $ 47.70
Exercisable at March 31, 2017 2,909,093 $ 37.76
Vested and expected to vest at March 31, 2017 6,129,794 $ 47.70
At March 31, 2017, the total unrecognized compensation expense
related to unvested stock option awards was $104.5 million, which
we expect to recognize over a weighted-average period of
approximately 2.68 years.
Restricted stock units
We may grant awards of RSUs to non-employee directors and employees
on a discretionary basis pursuant to the 2013 Plan. Each RSU
entitles the holder to receive, at the end of each vesting period,
a specified number of shares of our common stock.
The following table presents RSU activity for the three months
ended March 31, 2017:
Number of Stock Units Weighted-average grant date fair value
Unvested shares at December 31, 2016 77,050 $ 49.60
Granted 57,100 50.40
Vested
—
—
Forfeited/expired (7,300 ) 39.76
Unvested shares at March 31, 2017 126,850 $ 50.52
As of March 31, 2017, there was approximately $4.2 million of
total unrecognized compensation expense related to RSUs, which we
expect to be recognized over a weighted-average period of 1.5
years.
Performance-based stock options
During the three months ended March 31, 2017 and 2016, no
options to purchase shares of common stock that contain
performance-based or a combination of performance-based and
service-based vesting criteria were granted by us. However, certain
performance-based stock options issued in prior periods were still
outstanding as of March 31, 2017. Performance-based vesting
criteria for options primarily relate to milestone events specific
to our corporate goals, including but not limited to certain
preclinical, clinical and regulatory development milestones related
to our product candidates. Stock-based compensation expense
associated with these performance-based stock options is recognized
if the performance condition is considered probable of achievement
using our management’s best estimates. As of March 31,
2017, all performance-based milestones had been achieved.
Performance-based stock units
We may grant awards of PSUs to non-employee directors and employees
on a discretionary basis pursuant to the 2013 Plan. Each PSU
entitles the holder to receive, at the achievement of the
performance-based and service-based criteria, a specified number of
shares of our stock. Performance-based vesting criteria primarily
relate to milestone events specific to our corporate goals,
specifically regulatory development milestones related to our
product candidates.
The following table presents PSU activity for the three months
ended March 31, 2017:
Number of Stock Units Weighted-average grant date fair value
Unvested shares at December 31, 2016 200,613 $ 53.36
Granted
—
—
Vested
—
—
Forfeited/expired
—
—
Unvested shares at March 31, 2017 200,613 $ 53.36
Stock-based compensation expense associated with these PSUs is
recognized if the performance condition is considered probable of
achievement using our management’s best estimates. As of
March 31, 2017, there was approximately $10.7 million of total
unrecognized compensation expense related to PSUs with
performance-based vesting criteria that are not considered probable
of achievement.
2013 Employee Stock Purchase Plan
In June 2013, our Board of Directors adopted, and in July 2013 our
stockholders approved, the 2013 Employee Stock Purchase Plan, or
the 2013 ESPP. The 2013 ESPP is administered by our Board of
Directors or by a committee appointed by our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our common stock
at the beginning or end of the offering period, whichever is lower,
subject to Internal Revenue Service limits. We issued 33,521 shares
and 12,327 shares during the three months ended March 31, 2017
and 2016, respectively, under the 2013 ESPP. The 2013 ESPP provides
participating employees with the opportunity to purchase up to an
aggregate of 327,272 shares of our common stock. As of
March 31, 2017, we had 239,921 shares available for future
issuance under the 2013 ESPP.
Stock-based compensation expense
During the three months ended March 31, 2017 and 2016, we
recorded stock-based compensation expense for employee and
non-employee stock options, RSUs, performance-based stock options
and ESPP shares. Stock-based compensation expense by award type
included within the condensed consolidated statements of operations
is as follows (in thousands):
Three Months Ended March 31,
2017 2016
Stock options $ 9,902 $ 8,564
Restricted stock units 595 359
Performance-based stock options
— 46
Employee Stock Purchase Plan 237 138
$ 10,734 $ 9,107
Expenses related to equity-based awards were allocated as follows
in the condensed consolidated statements of operations (in
thousands):
Three Months Ended March 31,
2017 2016
Research and development expense $ 7,025 $ 5,528
General and administrative expense 3,709 3,579
$ 10,734 $ 9,107</t>
  </si>
  <si>
    <t>Income Taxes</t>
  </si>
  <si>
    <t>Income Tax Disclosure [Abstract]</t>
  </si>
  <si>
    <t>8. Income Taxes
There was no (benefit) provision for income taxes during the three
months ended March 31, 2017 and 2016.
We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e
evaluated whether any uncertain tax positions arise from commencing
operations of our wholly owned subsidiary, Agios International
Sarl, and determined no uncertain tax positions existed. As of
March 31, 2017 and December 31, 2016, we did not have any
uncertain tax positions recorded.</t>
  </si>
  <si>
    <t>Loss per Share</t>
  </si>
  <si>
    <t>Earnings Per Share [Abstract]</t>
  </si>
  <si>
    <t>9.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 stock
method. For purposes of the dilutive net loss per share
calculation, stock options, RSUs, unvested restricted stock and
ESPP options are considered to be common stock equivalents.
Furthermore, performance-based stock units with vesting conditions
that were not met as of March 31, 2017 are excluded as common
stock equivalents.
Since we had a net loss for all periods presented, the effect of
all potentially dilutive securities is anti-dilutive. Accordingly,
basic and diluted net loss per share was the same for all periods
presented.
The following common stock equivalents were excluded from the
calculation of diluted net loss per share for the periods indicated
because including them would have had an anti-dilutive effect:
Three Months Ended March 31,
2017 2016
Stock options 6,129,794 5,318,350
Restricted stock units 126,850 73,800
Employee stock purchase plan options 5,533 4,227
6,262,177 5,396,377</t>
  </si>
  <si>
    <t>Subsequent Events</t>
  </si>
  <si>
    <t>Subsequent Events [Abstract]</t>
  </si>
  <si>
    <t>10. Subsequent Events
On April 27, 2017, we entered into a global license agreement
with Aurigene Discovery Technologies Limited, or Aurigene, to
research, develop and commercialize small molecule inhibitors of an
undisclosed cancer metabolism target, or the Aurigene Agreement.
Under the terms of the Aurigene Agreement, Aurigene will provide us
with exclusive rights to its portfolio of novel small molecules for
the undisclosed target, and we will provide Aurigene a $3.0 million
upfront payment and potential future milestone payments up to $17.0
million per licensed product if we achieve certain development and
regulatory milestones. Aurigene is also eligible to receive low
single-digit royalties on product sales. We will conduct
preclinical studies and, if successful, fund further global
research and development, as well as regulatory and commercial
activities.</t>
  </si>
  <si>
    <t>Summary of Significant Accounting Policies and Recent Accounting Pronouncements (Policies)</t>
  </si>
  <si>
    <t>Significant accounting policies</t>
  </si>
  <si>
    <t>On January 1, 2017, we adopted the Financial Accounting
Standards Board, or FASB, Accounting Standards Update, or ASU,
No. 2016-09, Compensation—Stock Compensation (Topic
718): Improvements to Employee Share-Based Payment Accounting
Income taxes – Compensation—Stock
Compensation
Forfeitures –
Upon adoption, no other aspects of ASU 2016-09 had a material
effect on our unaudited condensed consolidated financial statements
or related footnote disclosures.
There have been no other material changes to the significant
accounting policies previously disclosed in the Annual Report on
Form 10-K for the year ended December 31, 2016.</t>
  </si>
  <si>
    <t>Recent accounting pronouncements</t>
  </si>
  <si>
    <t>Recent accounting pronouncements
Revenue from Contracts with Customer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are in process of initiating our overall implementation
plan and evaluation of the impact of the new standard on our
accounting policies. We will adopt the new standard effective
January 1, 2018 under the modified retrospective method. We
are in the process of determining the impact of the Revenue ASUs on
our financial statements; however, the adoption of the Revenue ASUs
may have a material impact on revenue recognition, our notes to
consolidated financial statements and our internal controls over
financial reporting.
Other Recent Accounting Pronouncements
In October 2016, the FASB issued ASU No. 2016-16, Income
Taxes (Topic 740): Intra-Entity Transfers of Assets Other Than
Inventory Income Taxes
In February 2016, the FASB issued ASU
No. 2016-02, Leases (Topic 842),
Other accounting standards that have been issued by the FASB or
other standards-setting bodies that do not require adoption until a
future date are not expected to have a material impact on our
financial statements upon adoption.</t>
  </si>
  <si>
    <t>Fair Value Measurements (Tables)</t>
  </si>
  <si>
    <t>Cash Equivalents and Marketable Securities Measured at Fair Value on a Recurring Basis</t>
  </si>
  <si>
    <t>The following table summarizes the cash equivalents and marketable
securities measured at fair value on a recurring basis as of
March 31, 2017 (in thousands):
Level 1 Level 2 Level 3 Total
Cash equivalents $ 178,663 $ 19,985 $
— $ 198,648
Marketable securities:
Certificates of deposit
— 15,990
— 15,990
U.S. Treasuries 82,533
—
— 82,533
Government securities 12,497 7,493
— 19,990
Corporate debt securities
— 184,390
— 184,390
$ 273,693 $ 227,858 $
— $ 501,551</t>
  </si>
  <si>
    <t>Marketable Securities (Tables)</t>
  </si>
  <si>
    <t>Marketable securities at March 31, 2017 consist of the
following (in thousands):
Amortized Cost Unrealized Gains Unrealized Losses Fair Value
Current:
Certificates of deposit $ 11,240 $ 4 $ (2 ) $ 11,242
U.S Treasuries 82,599
— (66 ) 82,533
Government securities 17,519
— (22 ) 17,497
Corporate debt securities 168,282
— (74 ) 168,208
Non-current:
Certificates of deposit 4,760 1 (13 ) 4,748
Government securities 2,500
— (7 ) 2,493
Corporate debt securities 16,215 4 (37 ) 16,182
$ 303,115 $ 9 $ (221 ) $ 302,903
Marketable securities at December 31, 2016 consist of the
following (in thousands):
Amortized Cost Unrealized Gains Unrealized Losses Fair Value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t>
  </si>
  <si>
    <t>Celgene Collaboration Agreements (Tables)</t>
  </si>
  <si>
    <t>Schedule of Milestone-Based Payments Associated With 2016 Agreement</t>
  </si>
  <si>
    <t xml:space="preserve">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t>
  </si>
  <si>
    <t>Accrued Expenses (Tables)</t>
  </si>
  <si>
    <t>Summary of Accrued Expenses</t>
  </si>
  <si>
    <t>Accrued expenses consist of the following (in thousands):
March 31, December 31,
Accrued compensation $ 5,285 $ 11,092
Accrued research and development costs 13,474 20,266
Accrued professional fees 5,060 476
Accrued other 1,295 168
Total $ 25,114 $ 32,002</t>
  </si>
  <si>
    <t>Share-Based Payments (Tables)</t>
  </si>
  <si>
    <t>Summary of Company's Stock Option Activity</t>
  </si>
  <si>
    <t>The following table summarizes all stock option activity for three
months ended March 31, 2017:
Number of Stock Options Weighted- Average Exercise Price
Outstanding at December 31, 2016 5,218,880 $ 46.79
Granted 1,129,352 49.85
Exercised (142,539 ) 21.56
Forfeited/expired (75,899 ) 66.24
Outstanding at March 31, 2017 6,129,794 $ 47.70
Exercisable at March 31, 2017 2,909,093 $ 37.76
Vested and expected to vest at March 31, 2017 6,129,794 $ 47.70</t>
  </si>
  <si>
    <t>Unvested Stock Unit Activity</t>
  </si>
  <si>
    <t>The following table presents RSU activity for the three months
ended March 31, 2017:
Number of Stock Units Weighted-average grant date fair value
Unvested shares at December 31, 2016 77,050 $ 49.60
Granted 57,100 50.40
Vested
—
—
Forfeited/expired (7,300 ) 39.76
Unvested shares at March 31, 2017 126,850 $ 50.52</t>
  </si>
  <si>
    <t>Schedule of Performance-Based Units</t>
  </si>
  <si>
    <t>The following table presents PSU activity for the three months
ended March 31, 2017:
Number of Stock Units Weighted-average grant date fair value
Unvested shares at December 31, 2016 200,613 $ 53.36
Granted
—
—
Vested
—
—
Forfeited/expired
—
—
Unvested shares at March 31, 2017 200,613 $ 53.36</t>
  </si>
  <si>
    <t>Schedule of Stock-Based Compensation Expense by Award Type Included Within the Condensed Consolidated Statements of Operations</t>
  </si>
  <si>
    <t>During the three months ended March 31, 2017 and 2016, we
recorded stock-based compensation expense for employee and
non-employee stock options, RSUs, performance-based stock options
and ESPP shares. Stock-based compensation expense by award type
included within the condensed consolidated statements of operations
is as follows (in thousands):
Three Months Ended March 31,
2017 2016
Stock options $ 9,902 $ 8,564
Restricted stock units 595 359
Performance-based stock options
— 46
Employee Stock Purchase Plan 237 138
$ 10,734 $ 9,107</t>
  </si>
  <si>
    <t>Summary of Allocated Stock-Based Compensation Expense</t>
  </si>
  <si>
    <t>Expenses related to equity-based awards were allocated as follows
in the condensed consolidated statements of operations (in
thousands):
Three Months Ended March 31,
2017 2016
Research and development expense $ 7,025 $ 5,528
General and administrative expense 3,709 3,579
$ 10,734 $ 9,107</t>
  </si>
  <si>
    <t>Loss per Share (Tables)</t>
  </si>
  <si>
    <t>Common Stock Excluded from Calculation of Diluted Earnings Per Share</t>
  </si>
  <si>
    <t>The following common stock equivalents were excluded from the
calculation of diluted net loss per share for the periods indicated
because including them would have had an anti-dilutive effect:
Three Months Ended March 31,
2017 2016
Stock options 6,129,794 5,318,350
Restricted stock units 126,850 73,800
Employee stock purchase plan options 5,533 4,227
6,262,177 5,396,377</t>
  </si>
  <si>
    <t>Overview and Basis of Presentation - Additional Information (Detail) - Subsequent Event [Member] $ / shares in Units, $ in Millions</t>
  </si>
  <si>
    <t>1 Months Ended</t>
  </si>
  <si>
    <t>Apr. 30, 2017USD ($)$ / sharesshares</t>
  </si>
  <si>
    <t>Liquidity [Line Items]</t>
  </si>
  <si>
    <t>Number of shares issued from public offering | shares</t>
  </si>
  <si>
    <t>Net proceeds from public offering | $</t>
  </si>
  <si>
    <t>Public Offering [Member]</t>
  </si>
  <si>
    <t>Offering price per share | $ / shares</t>
  </si>
  <si>
    <t>Over-Allotment Option [Member]</t>
  </si>
  <si>
    <t>Summary of Significant Accounting Policies and Recent Accounting Pronouncements - Additional Information (Detail) $ in Millions</t>
  </si>
  <si>
    <t>Mar. 31, 2017USD ($)</t>
  </si>
  <si>
    <t>ASU 2016-09 [Member]</t>
  </si>
  <si>
    <t>Significant Of Accounting Policies [Line Items]</t>
  </si>
  <si>
    <t>Cumulative-effect adjustment through retained earnings and deferred tax assets</t>
  </si>
  <si>
    <t>Fair value measurements - Cash Equivalents and Marketable Securities Measured at Fair Value on a Recurring Basis (Detail) $ in Thousands</t>
  </si>
  <si>
    <t>Fair Value, Balance Sheet Grouping, Financial Statement Captions [Line Items]</t>
  </si>
  <si>
    <t>Cash equivalents</t>
  </si>
  <si>
    <t>Cash equivalents and marketable securities, total</t>
  </si>
  <si>
    <t>Certificates of Deposit [Member]</t>
  </si>
  <si>
    <t>U.S. Treasuries [Member]</t>
  </si>
  <si>
    <t>Government Securities [Member]</t>
  </si>
  <si>
    <t>Corporate Debt Securities [Member]</t>
  </si>
  <si>
    <t>Level 1 [Member]</t>
  </si>
  <si>
    <t>Level 1 [Member] | U.S. Treasuries [Member]</t>
  </si>
  <si>
    <t>Level 1 [Member] | Government Securities [Member]</t>
  </si>
  <si>
    <t>Level 2 [Member]</t>
  </si>
  <si>
    <t>Level 2 [Member] | Certificates of Deposit [Member]</t>
  </si>
  <si>
    <t>Level 2 [Member] | Government Securities [Member]</t>
  </si>
  <si>
    <t>Level 2 [Member] | Corporate Debt Securities [Member]</t>
  </si>
  <si>
    <t>Fair value measurements - Additional Information (Detail)</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Level 3 [Member]</t>
  </si>
  <si>
    <t>Financial assets classified as Level 3</t>
  </si>
  <si>
    <t>Financial liabilities classified as Level 3</t>
  </si>
  <si>
    <t>Marketable securities - Additional Information (Detail)</t>
  </si>
  <si>
    <t>12 Months Ended</t>
  </si>
  <si>
    <t>Mar. 31, 2017USD ($)Securities</t>
  </si>
  <si>
    <t>Dec. 31, 2016USD ($)Securities</t>
  </si>
  <si>
    <t>Realized gains or losses on marketable securities</t>
  </si>
  <si>
    <t>Minimum period to liquidate</t>
  </si>
  <si>
    <t>12 months</t>
  </si>
  <si>
    <t>Debt securities in an unrealized loss position | Securities</t>
  </si>
  <si>
    <t>Aggregate fair value of debt securities in an unrealized loss position</t>
  </si>
  <si>
    <t>Reclassification Out of Accumulated Other Comprehensive Income [Member]</t>
  </si>
  <si>
    <t>Accumulated other comprehensive income (loss)</t>
  </si>
  <si>
    <t>Maximum [Member]</t>
  </si>
  <si>
    <t>Investment maturity period, non-current</t>
  </si>
  <si>
    <t>2 years</t>
  </si>
  <si>
    <t>Investment maturity period, current</t>
  </si>
  <si>
    <t>1 year</t>
  </si>
  <si>
    <t>Minimum [Member]</t>
  </si>
  <si>
    <t>Marketable securities - Marketable Securities (Detail) - USD ($) $ in Thousands</t>
  </si>
  <si>
    <t>Schedule of Available-for-sale Securities [Line Items]</t>
  </si>
  <si>
    <t>Fair Value</t>
  </si>
  <si>
    <t>Fair Value, Measurements, Recurring [Member]</t>
  </si>
  <si>
    <t>Amortized Cost</t>
  </si>
  <si>
    <t>Unrealized Gains</t>
  </si>
  <si>
    <t>Unrealized Losses</t>
  </si>
  <si>
    <t>Fair Value, Measurements, Recurring [Member] | Current: [Member] | Certificates of Deposit [Member]</t>
  </si>
  <si>
    <t>Fair Value, Measurements, Recurring [Member] | Current: [Member] | U.S. Treasuries [Member]</t>
  </si>
  <si>
    <t>Fair Value, Measurements, Recurring [Member] | Current: [Member] | Government Securities [Member]</t>
  </si>
  <si>
    <t>Fair Value, Measurements, Recurring [Member] | Current: [Member] | Corporate Debt Securities [Member]</t>
  </si>
  <si>
    <t>Fair Value, Measurements, Recurring [Member] | Non-Current: [Member] | Certificates of Deposit [Member]</t>
  </si>
  <si>
    <t>Fair Value, Measurements, Recurring [Member] | Non-Current: [Member] | Government Securities [Member]</t>
  </si>
  <si>
    <t>Fair Value, Measurements, Recurring [Member] | Non-Current: [Member] | Corporate Debt Securities [Member]</t>
  </si>
  <si>
    <t>Celgene Collaboration Agreements - Additional Information (Detail)</t>
  </si>
  <si>
    <t>May 17, 2016USD ($)Program</t>
  </si>
  <si>
    <t>Apr. 27, 2015USD ($)</t>
  </si>
  <si>
    <t>Jul. 31, 2014USD ($)</t>
  </si>
  <si>
    <t>Oct. 31, 2011</t>
  </si>
  <si>
    <t>Mar. 31, 2016USD ($)</t>
  </si>
  <si>
    <t>Dec. 31, 2016USD ($)</t>
  </si>
  <si>
    <t>Collaborative Arrangements and Non-collaborative Arrangement Transactions [Line Items]</t>
  </si>
  <si>
    <t>Collaboration revenue recognized</t>
  </si>
  <si>
    <t>Collaboration receivable</t>
  </si>
  <si>
    <t>Milestone or royalty payments received</t>
  </si>
  <si>
    <t>Reduction in research and development expenditure</t>
  </si>
  <si>
    <t>2016 Agreement [Member]</t>
  </si>
  <si>
    <t>Research agreement commence date</t>
  </si>
  <si>
    <t>May 17,
		2016</t>
  </si>
  <si>
    <t>2010 Agreement [Member]</t>
  </si>
  <si>
    <t>Agreement amended date</t>
  </si>
  <si>
    <t>2014-07</t>
  </si>
  <si>
    <t>2011-10</t>
  </si>
  <si>
    <t>Milestone payment upon achievement of a specified commercial milestone event</t>
  </si>
  <si>
    <t>AG-120 And AG-881 Agreements [Member] | Research and development expense [Member]</t>
  </si>
  <si>
    <t>AG-881 Agreements [Member]</t>
  </si>
  <si>
    <t>Initial payment received</t>
  </si>
  <si>
    <t>Revenue recognition, selling price</t>
  </si>
  <si>
    <t>AG-881 Agreements [Member] | Split License [Member]</t>
  </si>
  <si>
    <t>AG-881 Agreements [Member] | Participation Service [Member]</t>
  </si>
  <si>
    <t>AG-881 Agreements [Member] | In Process Research and Development [Member]</t>
  </si>
  <si>
    <t>Celgene Collaboration Agreements [Member] | Research and development expense [Member]</t>
  </si>
  <si>
    <t>Phase 1b Frontline Combination Trial [Member]</t>
  </si>
  <si>
    <t>Phase 1b Frontline Combination Trial [Member] | Research and development expense [Member]</t>
  </si>
  <si>
    <t>Other Than 65/35 Program [Member] | Co-Development and Co-Commercialization Agreements [Member]</t>
  </si>
  <si>
    <t>Profit or loss share percentage</t>
  </si>
  <si>
    <t>50.00%</t>
  </si>
  <si>
    <t>Four Separate Ongoing Development Services Determined as Primary Obligor of Development Activities [Member] | AG-881 Agreements [Member] | In Process Research and Development [Member]</t>
  </si>
  <si>
    <t>Four Separate Ongoing Development Services Not Determined As Primary Obligor Of Development Activities [Member] | AG-881 Agreements [Member] | In Process Research and Development [Member]</t>
  </si>
  <si>
    <t>Four Separate Ongoing Development Services Not Determined As Primary Obligor Of Development Activities [Member] | AG-881 Agreements [Member] | In Process Research and Development [Member] | Research and development expense [Member]</t>
  </si>
  <si>
    <t>Three Separate Ongoing Development Services Determined As Primary Obligor Of Development Activities [Member] | AG-881 Agreements [Member] | In Process Research and Development [Member]</t>
  </si>
  <si>
    <t>Three Separate Ongoing Development Services Not Determined As Primary Obligor Of Development Activities [Member] | AG-881 Agreements [Member] | In Process Research and Development [Member]</t>
  </si>
  <si>
    <t>Three Separate Ongoing Development Services Not Determined As Primary Obligor Of Development Activities [Member] | AG-881 Agreements [Member] | In Process Research and Development [Member] | Research and development expense [Member]</t>
  </si>
  <si>
    <t>Celgene [Member] | 2016 Agreement [Member]</t>
  </si>
  <si>
    <t>Initial research agreement period</t>
  </si>
  <si>
    <t>4 years</t>
  </si>
  <si>
    <t>Research agreement expire period</t>
  </si>
  <si>
    <t>May 17,
		2020</t>
  </si>
  <si>
    <t>Term of research extended</t>
  </si>
  <si>
    <t>Number of research programs | Program</t>
  </si>
  <si>
    <t>Upfront payment agreement extension fee receivable</t>
  </si>
  <si>
    <t>Designation fee receivable</t>
  </si>
  <si>
    <t>Option exercise fee receivable</t>
  </si>
  <si>
    <t>Additional option exercise fee for further development</t>
  </si>
  <si>
    <t>Celgene [Member] | 65/35 Program [Member] | Co-Development and Co-Commercialization Agreements [Member]</t>
  </si>
  <si>
    <t>65.00%</t>
  </si>
  <si>
    <t>Minimum [Member] | Celgene [Member] | 2016 Agreement [Member]</t>
  </si>
  <si>
    <t>Minimum option exercise fee receivable for continuation program</t>
  </si>
  <si>
    <t>Maximum [Member] | 2010 Agreement [Member]</t>
  </si>
  <si>
    <t>Receipts of potential milestone payments</t>
  </si>
  <si>
    <t>Milestone payments upon achievement of specified regulatory milestone events</t>
  </si>
  <si>
    <t>Maximum [Member] | AG-881 Agreements [Member]</t>
  </si>
  <si>
    <t>Milestone payment for filing of first NDA</t>
  </si>
  <si>
    <t>Celgene Collaboration Agreements - Schedule of Milestone-Based Payments Associated With 2016 Agreement (Detail) - USD ($)</t>
  </si>
  <si>
    <t>Revenue Recognition, Milestone Method [Line Items]</t>
  </si>
  <si>
    <t>Potential milestone-based payment receivable</t>
  </si>
  <si>
    <t>Other Than 65/35 Program [Member] | Co-Development and Co-Commercialization Agreements [Member] | Clinical Development Event [Member]</t>
  </si>
  <si>
    <t>Celgene [Member] | Co-Development and Co-Commercialization Agreements [Member] | Clinical Development Event [Member]</t>
  </si>
  <si>
    <t>Celgene [Member] | Co Commercial Agreement [Member] | Clinical Development Event [Member]</t>
  </si>
  <si>
    <t>Maximum [Member] | Other Than 65/35 Program [Member] | Co-Development and Co-Commercialization Agreements [Member] | Regulatory Milestone Events [Member]</t>
  </si>
  <si>
    <t>Maximum [Member] | Celgene [Member] | Co-Development and Co-Commercialization Agreements [Member] | Regulatory Milestone Events [Member]</t>
  </si>
  <si>
    <t>Maximum [Member] | Celgene [Member] | Co Commercial Agreement [Member] | Regulatory Milestone Events [Member]</t>
  </si>
  <si>
    <t>Maximum [Member] | Celgene [Member] | Co Commercial Agreement [Member] | Commercial Milestone Events [Member]</t>
  </si>
  <si>
    <t>Accrued Expenses - Summary of Accrued Expenses (Detail) - USD ($) $ in Thousands</t>
  </si>
  <si>
    <t>Accrued compensation</t>
  </si>
  <si>
    <t>Accrued research and development costs</t>
  </si>
  <si>
    <t>Accrued professional fees</t>
  </si>
  <si>
    <t>Accrued other</t>
  </si>
  <si>
    <t>Total</t>
  </si>
  <si>
    <t>Share-Based Payments - Additional Information (Detail) - USD ($)</t>
  </si>
  <si>
    <t>Share-based Compensation Arrangement by Share-based Payment Award [Line Items]</t>
  </si>
  <si>
    <t>Stock options granted</t>
  </si>
  <si>
    <t>Restricted Stock Units (RSUs) [Member]</t>
  </si>
  <si>
    <t>Total unrecognized compensation expense related to stock option</t>
  </si>
  <si>
    <t>Weighted-average period to recognize compensation expense</t>
  </si>
  <si>
    <t>1 year 6 months</t>
  </si>
  <si>
    <t>2007 Plan and 2013 Plan [Member]</t>
  </si>
  <si>
    <t>Common stock reserved for issuance</t>
  </si>
  <si>
    <t>Shares available for future issuance</t>
  </si>
  <si>
    <t>2013 Stock Incentive Plan [Member]</t>
  </si>
  <si>
    <t>2 years 8 months 5 days</t>
  </si>
  <si>
    <t>2013 Stock Incentive Plan [Member] | Performance-Based Stock Option Grants [Member]</t>
  </si>
  <si>
    <t>2013 Stock Incentive Plan [Member] | Performance-Based Stock Units (PSUs) [Member]</t>
  </si>
  <si>
    <t>2013 Employee Stock Purchase Plan [Member]</t>
  </si>
  <si>
    <t>Purchase price discount rate stock option</t>
  </si>
  <si>
    <t>85.00%</t>
  </si>
  <si>
    <t>Opportunity to purchase of common stock</t>
  </si>
  <si>
    <t>Share-Based Payments - Summary of Company's Stock Option Activity (Detail)</t>
  </si>
  <si>
    <t>Mar. 31, 2017$ / sharesshares</t>
  </si>
  <si>
    <t>Number of Stock Options, Outstanding, Beginning balance | shares</t>
  </si>
  <si>
    <t>Number of Stock Options, Granted | shares</t>
  </si>
  <si>
    <t>Number of Stock Options, Exercised | shares</t>
  </si>
  <si>
    <t>Number of Stock Options, Forfeited/Expired | shares</t>
  </si>
  <si>
    <t>Number of Stock Options, Outstanding, Ending balance | shares</t>
  </si>
  <si>
    <t>Number of Stock Options, Exercisable | shares</t>
  </si>
  <si>
    <t>Number of Stock Options, Vested and expected to vest | shares</t>
  </si>
  <si>
    <t>Weighted-Average Exercise Price, Outstanding, Beginning balance | $ / shares</t>
  </si>
  <si>
    <t>Weighted-Average Exercise Price, Granted | $ / shares</t>
  </si>
  <si>
    <t>Weighted-Average Exercise Price, Exercised | $ / shares</t>
  </si>
  <si>
    <t>Weighted-Average Exercise Price, Forfeited/Expired | $ / shares</t>
  </si>
  <si>
    <t>Weighted-Average Exercise Price, Outstanding, Ending balance | $ / shares</t>
  </si>
  <si>
    <t>Weighted-Average Exercise Price, Exercisable | $ / shares</t>
  </si>
  <si>
    <t>Weighted-Average Exercise Price, Vested and expected to vest | $ / shares</t>
  </si>
  <si>
    <t>Share-Based Payments - Summary of Unvested RSUs Activity (Detail) - Restricted Stock Units (RSUs) [Member]</t>
  </si>
  <si>
    <t>Unvested shares beginning of period | shares</t>
  </si>
  <si>
    <t>Granted | shares</t>
  </si>
  <si>
    <t>Vested | shares</t>
  </si>
  <si>
    <t>Forfeited/expired | shares</t>
  </si>
  <si>
    <t>Unvested shares end of period | shares</t>
  </si>
  <si>
    <t>Weighted-average grant date fair value, Unvested shares beginning of period | $ / shares</t>
  </si>
  <si>
    <t>Weighted-average grant date fair value, Granted | $ / shares</t>
  </si>
  <si>
    <t>Weighted-average grant date fair value, Vested | $ / shares</t>
  </si>
  <si>
    <t>Weighted-average grant date fair value, Forfeited/expired | $ / shares</t>
  </si>
  <si>
    <t>Weighted-average grant date fair value, Unvested shares end of period | $ / shares</t>
  </si>
  <si>
    <t>Share-Based Payments - Schedule of Performance-Based Units (Detail) - Performance-Based Stock Units (PSUs) [Member]</t>
  </si>
  <si>
    <t>Share-Based Payments - Schedule of Stock-Based Compensation Expense by Award Type Included Within the Condensed Consolidated Statements of Operations (Detail) - USD ($) $ in Thousands</t>
  </si>
  <si>
    <t>Stock-based compensation</t>
  </si>
  <si>
    <t>Stock Options [Member]</t>
  </si>
  <si>
    <t>Performance-Based Stock Option Grants [Member]</t>
  </si>
  <si>
    <t>Employee Stock Purchase Plan [Member]</t>
  </si>
  <si>
    <t>Share-Based Payments - Stock-Based Compensation Expense for Employee and Non-Employee Stock Options, Restricted Stock Units, Performance-Based Stock Options, Performance-Based Stock Units and Employee Stock Purchase Plan Shares (Detail) - USD ($) $ in Thousands</t>
  </si>
  <si>
    <t>Allocated share based compensation expense</t>
  </si>
  <si>
    <t>General and administrative expense [Member]</t>
  </si>
  <si>
    <t>Income Taxes - Additional Information (Detail) - USD ($)</t>
  </si>
  <si>
    <t>(Benefit) provision for income taxes</t>
  </si>
  <si>
    <t>Uncertain Tax Positions</t>
  </si>
  <si>
    <t>Loss per Share - Common Stock Excluded from Calculation of Diluted Net Loss Per Share (Detail) - shares</t>
  </si>
  <si>
    <t>Antidilutive Securities Excluded from Computation of Earnings Per Share [Line Items]</t>
  </si>
  <si>
    <t>Antidilutive securities excluded from computation of earnings per share</t>
  </si>
  <si>
    <t>Employee Stock Purchase Plan shares [Member]</t>
  </si>
  <si>
    <t>Subsequent Events - Additional Information (Detail) - Subsequent Event [Member] - Aurigene Agreement [Member] $ in Millions</t>
  </si>
  <si>
    <t>Apr. 27, 2017USD ($)</t>
  </si>
  <si>
    <t>Subsequent Event [Line Items]</t>
  </si>
  <si>
    <t>Upfront payments</t>
  </si>
  <si>
    <t>Milestone payment upon achievement of certain development and regulatory mileston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9222</v>
      </c>
    </row>
    <row r="12" spans="1:3">
      <c r="A12" s="4" t="s">
        <v>19</v>
      </c>
      <c r="B12" s="4" t="s">
        <v>20</v>
      </c>
    </row>
    <row r="13" spans="1:3">
      <c r="A13" s="4" t="s">
        <v>21</v>
      </c>
      <c r="B13" s="4" t="s">
        <v>22</v>
      </c>
    </row>
    <row r="14" spans="1:3">
      <c r="A14" s="4" t="s">
        <v>23</v>
      </c>
      <c r="C14" s="5" t="n">
        <v>48204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278</v>
      </c>
      <c r="C3" s="7" t="n">
        <v>160754</v>
      </c>
    </row>
    <row r="4" spans="1:3">
      <c r="A4" s="4" t="s">
        <v>28</v>
      </c>
      <c r="B4" s="5" t="n">
        <v>279480</v>
      </c>
      <c r="C4" s="5" t="n">
        <v>380560</v>
      </c>
    </row>
    <row r="5" spans="1:3">
      <c r="A5" s="4" t="s">
        <v>29</v>
      </c>
      <c r="B5" s="5" t="n">
        <v>11265</v>
      </c>
      <c r="C5" s="5" t="n">
        <v>4886</v>
      </c>
    </row>
    <row r="6" spans="1:3">
      <c r="A6" s="4" t="s">
        <v>30</v>
      </c>
      <c r="B6" s="5" t="n">
        <v>3452</v>
      </c>
      <c r="C6" s="5" t="n">
        <v>3428</v>
      </c>
    </row>
    <row r="7" spans="1:3">
      <c r="A7" s="4" t="s">
        <v>31</v>
      </c>
      <c r="B7" s="5" t="n">
        <v>12391</v>
      </c>
      <c r="C7" s="5" t="n">
        <v>10264</v>
      </c>
    </row>
    <row r="8" spans="1:3">
      <c r="A8" s="4" t="s">
        <v>32</v>
      </c>
      <c r="B8" s="5" t="n">
        <v>506866</v>
      </c>
      <c r="C8" s="5" t="n">
        <v>559892</v>
      </c>
    </row>
    <row r="9" spans="1:3">
      <c r="A9" s="4" t="s">
        <v>28</v>
      </c>
      <c r="B9" s="5" t="n">
        <v>23423</v>
      </c>
      <c r="C9" s="5" t="n">
        <v>32250</v>
      </c>
    </row>
    <row r="10" spans="1:3">
      <c r="A10" s="4" t="s">
        <v>33</v>
      </c>
      <c r="B10" s="5" t="n">
        <v>24139</v>
      </c>
      <c r="C10" s="5" t="n">
        <v>25337</v>
      </c>
    </row>
    <row r="11" spans="1:3">
      <c r="A11" s="4" t="s">
        <v>34</v>
      </c>
      <c r="B11" s="5" t="n">
        <v>2888</v>
      </c>
      <c r="C11" s="5" t="n">
        <v>1615</v>
      </c>
    </row>
    <row r="12" spans="1:3">
      <c r="A12" s="4" t="s">
        <v>35</v>
      </c>
      <c r="B12" s="5" t="n">
        <v>557316</v>
      </c>
      <c r="C12" s="5" t="n">
        <v>619094</v>
      </c>
    </row>
    <row r="13" spans="1:3">
      <c r="A13" s="3" t="s">
        <v>36</v>
      </c>
    </row>
    <row r="14" spans="1:3">
      <c r="A14" s="4" t="s">
        <v>37</v>
      </c>
      <c r="B14" s="5" t="n">
        <v>16152</v>
      </c>
      <c r="C14" s="5" t="n">
        <v>17106</v>
      </c>
    </row>
    <row r="15" spans="1:3">
      <c r="A15" s="4" t="s">
        <v>38</v>
      </c>
      <c r="B15" s="5" t="n">
        <v>25114</v>
      </c>
      <c r="C15" s="5" t="n">
        <v>32002</v>
      </c>
    </row>
    <row r="16" spans="1:3">
      <c r="A16" s="4" t="s">
        <v>39</v>
      </c>
      <c r="B16" s="5" t="n">
        <v>37690</v>
      </c>
      <c r="C16" s="5" t="n">
        <v>35913</v>
      </c>
    </row>
    <row r="17" spans="1:3">
      <c r="A17" s="4" t="s">
        <v>40</v>
      </c>
      <c r="B17" s="5" t="n">
        <v>3473</v>
      </c>
      <c r="C17" s="5" t="n">
        <v>3412</v>
      </c>
    </row>
    <row r="18" spans="1:3">
      <c r="A18" s="4" t="s">
        <v>41</v>
      </c>
      <c r="B18" s="5" t="n">
        <v>82429</v>
      </c>
      <c r="C18" s="5" t="n">
        <v>88433</v>
      </c>
    </row>
    <row r="19" spans="1:3">
      <c r="A19" s="4" t="s">
        <v>42</v>
      </c>
      <c r="B19" s="5" t="n">
        <v>150596</v>
      </c>
      <c r="C19" s="5" t="n">
        <v>154297</v>
      </c>
    </row>
    <row r="20" spans="1:3">
      <c r="A20" s="4" t="s">
        <v>43</v>
      </c>
      <c r="B20" s="5" t="n">
        <v>16911</v>
      </c>
      <c r="C20" s="5" t="n">
        <v>17773</v>
      </c>
    </row>
    <row r="21" spans="1:3">
      <c r="A21" s="3" t="s">
        <v>44</v>
      </c>
    </row>
    <row r="22" spans="1:3">
      <c r="A22" s="4" t="s">
        <v>45</v>
      </c>
      <c r="B22" s="4" t="s">
        <v>46</v>
      </c>
      <c r="C22" s="4" t="s">
        <v>46</v>
      </c>
    </row>
    <row r="23" spans="1:3">
      <c r="A23" s="4" t="s">
        <v>47</v>
      </c>
      <c r="B23" s="5" t="n">
        <v>42</v>
      </c>
      <c r="C23" s="5" t="n">
        <v>42</v>
      </c>
    </row>
    <row r="24" spans="1:3">
      <c r="A24" s="4" t="s">
        <v>48</v>
      </c>
      <c r="B24" s="5" t="n">
        <v>857107</v>
      </c>
      <c r="C24" s="5" t="n">
        <v>842013</v>
      </c>
    </row>
    <row r="25" spans="1:3">
      <c r="A25" s="4" t="s">
        <v>49</v>
      </c>
      <c r="B25" s="5" t="n">
        <v>-212</v>
      </c>
      <c r="C25" s="5" t="n">
        <v>-313</v>
      </c>
    </row>
    <row r="26" spans="1:3">
      <c r="A26" s="4" t="s">
        <v>50</v>
      </c>
      <c r="B26" s="5" t="n">
        <v>-549557</v>
      </c>
      <c r="C26" s="5" t="n">
        <v>-483151</v>
      </c>
    </row>
    <row r="27" spans="1:3">
      <c r="A27" s="4" t="s">
        <v>51</v>
      </c>
      <c r="B27" s="5" t="n">
        <v>307380</v>
      </c>
      <c r="C27" s="5" t="n">
        <v>358591</v>
      </c>
    </row>
    <row r="28" spans="1:3">
      <c r="A28" s="4" t="s">
        <v>52</v>
      </c>
      <c r="B28" s="7" t="n">
        <v>557316</v>
      </c>
      <c r="C28" s="7" t="n">
        <v>619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21</v>
      </c>
    </row>
    <row r="4" spans="1:2">
      <c r="A4" s="4" t="s">
        <v>120</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70</v>
      </c>
      <c r="B1" s="2" t="s">
        <v>171</v>
      </c>
    </row>
    <row r="2" spans="1:2">
      <c r="B2" s="2" t="s">
        <v>172</v>
      </c>
    </row>
    <row r="3" spans="1:2">
      <c r="A3" s="3" t="s">
        <v>173</v>
      </c>
    </row>
    <row r="4" spans="1:2">
      <c r="A4" s="4" t="s">
        <v>174</v>
      </c>
      <c r="B4" s="5" t="n">
        <v>5808080</v>
      </c>
    </row>
    <row r="5" spans="1:2">
      <c r="A5" s="4" t="s">
        <v>175</v>
      </c>
      <c r="B5" s="10" t="n">
        <v>270.2</v>
      </c>
    </row>
    <row r="6" spans="1:2">
      <c r="A6" s="4" t="s">
        <v>176</v>
      </c>
    </row>
    <row r="7" spans="1:2">
      <c r="A7" s="3" t="s">
        <v>173</v>
      </c>
    </row>
    <row r="8" spans="1:2">
      <c r="A8" s="4" t="s">
        <v>174</v>
      </c>
      <c r="B8" s="5" t="n">
        <v>5050505</v>
      </c>
    </row>
    <row r="9" spans="1:2">
      <c r="A9" s="4" t="s">
        <v>177</v>
      </c>
      <c r="B9" s="9" t="n">
        <v>49.5</v>
      </c>
    </row>
    <row r="10" spans="1:2">
      <c r="A10" s="4" t="s">
        <v>175</v>
      </c>
      <c r="B10" s="7" t="n">
        <v>235</v>
      </c>
    </row>
    <row r="11" spans="1:2">
      <c r="A11" s="4" t="s">
        <v>178</v>
      </c>
    </row>
    <row r="12" spans="1:2">
      <c r="A12" s="3" t="s">
        <v>173</v>
      </c>
    </row>
    <row r="13" spans="1:2">
      <c r="A13" s="4" t="s">
        <v>174</v>
      </c>
      <c r="B13" s="5" t="n">
        <v>757575</v>
      </c>
    </row>
    <row r="14" spans="1:2">
      <c r="A14" s="4" t="s">
        <v>175</v>
      </c>
      <c r="B14" s="10" t="n">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4" t="s">
        <v>181</v>
      </c>
    </row>
    <row r="4" spans="1:2">
      <c r="A4" s="3" t="s">
        <v>182</v>
      </c>
    </row>
    <row r="5" spans="1:2">
      <c r="A5" s="4" t="s">
        <v>183</v>
      </c>
      <c r="B5" s="10" t="n">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80</v>
      </c>
    </row>
    <row r="2" spans="1:2">
      <c r="A2" s="3" t="s">
        <v>185</v>
      </c>
    </row>
    <row r="3" spans="1:2">
      <c r="A3" s="4" t="s">
        <v>186</v>
      </c>
      <c r="B3" s="7" t="n">
        <v>198648</v>
      </c>
    </row>
    <row r="4" spans="1:2">
      <c r="A4" s="4" t="s">
        <v>187</v>
      </c>
      <c r="B4" s="5" t="n">
        <v>501551</v>
      </c>
    </row>
    <row r="5" spans="1:2">
      <c r="A5" s="4" t="s">
        <v>188</v>
      </c>
    </row>
    <row r="6" spans="1:2">
      <c r="A6" s="3" t="s">
        <v>185</v>
      </c>
    </row>
    <row r="7" spans="1:2">
      <c r="A7" s="4" t="s">
        <v>28</v>
      </c>
      <c r="B7" s="5" t="n">
        <v>15990</v>
      </c>
    </row>
    <row r="8" spans="1:2">
      <c r="A8" s="4" t="s">
        <v>189</v>
      </c>
    </row>
    <row r="9" spans="1:2">
      <c r="A9" s="3" t="s">
        <v>185</v>
      </c>
    </row>
    <row r="10" spans="1:2">
      <c r="A10" s="4" t="s">
        <v>28</v>
      </c>
      <c r="B10" s="5" t="n">
        <v>82533</v>
      </c>
    </row>
    <row r="11" spans="1:2">
      <c r="A11" s="4" t="s">
        <v>190</v>
      </c>
    </row>
    <row r="12" spans="1:2">
      <c r="A12" s="3" t="s">
        <v>185</v>
      </c>
    </row>
    <row r="13" spans="1:2">
      <c r="A13" s="4" t="s">
        <v>28</v>
      </c>
      <c r="B13" s="5" t="n">
        <v>19990</v>
      </c>
    </row>
    <row r="14" spans="1:2">
      <c r="A14" s="4" t="s">
        <v>191</v>
      </c>
    </row>
    <row r="15" spans="1:2">
      <c r="A15" s="3" t="s">
        <v>185</v>
      </c>
    </row>
    <row r="16" spans="1:2">
      <c r="A16" s="4" t="s">
        <v>28</v>
      </c>
      <c r="B16" s="5" t="n">
        <v>184390</v>
      </c>
    </row>
    <row r="17" spans="1:2">
      <c r="A17" s="4" t="s">
        <v>192</v>
      </c>
    </row>
    <row r="18" spans="1:2">
      <c r="A18" s="3" t="s">
        <v>185</v>
      </c>
    </row>
    <row r="19" spans="1:2">
      <c r="A19" s="4" t="s">
        <v>186</v>
      </c>
      <c r="B19" s="5" t="n">
        <v>178663</v>
      </c>
    </row>
    <row r="20" spans="1:2">
      <c r="A20" s="4" t="s">
        <v>187</v>
      </c>
      <c r="B20" s="5" t="n">
        <v>273693</v>
      </c>
    </row>
    <row r="21" spans="1:2">
      <c r="A21" s="4" t="s">
        <v>193</v>
      </c>
    </row>
    <row r="22" spans="1:2">
      <c r="A22" s="3" t="s">
        <v>185</v>
      </c>
    </row>
    <row r="23" spans="1:2">
      <c r="A23" s="4" t="s">
        <v>28</v>
      </c>
      <c r="B23" s="5" t="n">
        <v>82533</v>
      </c>
    </row>
    <row r="24" spans="1:2">
      <c r="A24" s="4" t="s">
        <v>194</v>
      </c>
    </row>
    <row r="25" spans="1:2">
      <c r="A25" s="3" t="s">
        <v>185</v>
      </c>
    </row>
    <row r="26" spans="1:2">
      <c r="A26" s="4" t="s">
        <v>28</v>
      </c>
      <c r="B26" s="5" t="n">
        <v>12497</v>
      </c>
    </row>
    <row r="27" spans="1:2">
      <c r="A27" s="4" t="s">
        <v>195</v>
      </c>
    </row>
    <row r="28" spans="1:2">
      <c r="A28" s="3" t="s">
        <v>185</v>
      </c>
    </row>
    <row r="29" spans="1:2">
      <c r="A29" s="4" t="s">
        <v>186</v>
      </c>
      <c r="B29" s="5" t="n">
        <v>19985</v>
      </c>
    </row>
    <row r="30" spans="1:2">
      <c r="A30" s="4" t="s">
        <v>187</v>
      </c>
      <c r="B30" s="5" t="n">
        <v>227858</v>
      </c>
    </row>
    <row r="31" spans="1:2">
      <c r="A31" s="4" t="s">
        <v>196</v>
      </c>
    </row>
    <row r="32" spans="1:2">
      <c r="A32" s="3" t="s">
        <v>185</v>
      </c>
    </row>
    <row r="33" spans="1:2">
      <c r="A33" s="4" t="s">
        <v>28</v>
      </c>
      <c r="B33" s="5" t="n">
        <v>15990</v>
      </c>
    </row>
    <row r="34" spans="1:2">
      <c r="A34" s="4" t="s">
        <v>197</v>
      </c>
    </row>
    <row r="35" spans="1:2">
      <c r="A35" s="3" t="s">
        <v>185</v>
      </c>
    </row>
    <row r="36" spans="1:2">
      <c r="A36" s="4" t="s">
        <v>28</v>
      </c>
      <c r="B36" s="5" t="n">
        <v>7493</v>
      </c>
    </row>
    <row r="37" spans="1:2">
      <c r="A37" s="4" t="s">
        <v>198</v>
      </c>
    </row>
    <row r="38" spans="1:2">
      <c r="A38" s="3" t="s">
        <v>185</v>
      </c>
    </row>
    <row r="39" spans="1:2">
      <c r="A39" s="4" t="s">
        <v>28</v>
      </c>
      <c r="B39" s="7" t="n">
        <v>1843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199</v>
      </c>
      <c r="B1" s="2" t="s">
        <v>180</v>
      </c>
    </row>
    <row r="2" spans="1:2">
      <c r="A2" s="3" t="s">
        <v>182</v>
      </c>
    </row>
    <row r="3" spans="1:2">
      <c r="A3" s="4" t="s">
        <v>200</v>
      </c>
      <c r="B3" s="7" t="n">
        <v>0</v>
      </c>
    </row>
    <row r="4" spans="1:2">
      <c r="A4" s="4" t="s">
        <v>201</v>
      </c>
      <c r="B4" s="5" t="n">
        <v>0</v>
      </c>
    </row>
    <row r="5" spans="1:2">
      <c r="A5" s="4" t="s">
        <v>202</v>
      </c>
      <c r="B5" s="5" t="n">
        <v>0</v>
      </c>
    </row>
    <row r="6" spans="1:2">
      <c r="A6" s="4" t="s">
        <v>203</v>
      </c>
      <c r="B6" s="5" t="n">
        <v>0</v>
      </c>
    </row>
    <row r="7" spans="1:2">
      <c r="A7" s="4" t="s">
        <v>204</v>
      </c>
      <c r="B7" s="5" t="n">
        <v>0</v>
      </c>
    </row>
    <row r="8" spans="1:2">
      <c r="A8" s="4" t="s">
        <v>205</v>
      </c>
    </row>
    <row r="9" spans="1:2">
      <c r="A9" s="3" t="s">
        <v>182</v>
      </c>
    </row>
    <row r="10" spans="1:2">
      <c r="A10" s="4" t="s">
        <v>206</v>
      </c>
      <c r="B10" s="5" t="n">
        <v>0</v>
      </c>
    </row>
    <row r="11" spans="1:2">
      <c r="A11" s="4" t="s">
        <v>207</v>
      </c>
      <c r="B11"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31"/>
    <col customWidth="1" max="3" min="3" width="31"/>
  </cols>
  <sheetData>
    <row r="1" spans="1:3">
      <c r="A1" s="1" t="s">
        <v>208</v>
      </c>
      <c r="B1" s="2" t="s">
        <v>1</v>
      </c>
      <c r="C1" s="2" t="s">
        <v>209</v>
      </c>
    </row>
    <row r="2" spans="1:3">
      <c r="B2" s="2" t="s">
        <v>210</v>
      </c>
      <c r="C2" s="2" t="s">
        <v>211</v>
      </c>
    </row>
    <row r="3" spans="1:3">
      <c r="A3" s="3" t="s">
        <v>182</v>
      </c>
    </row>
    <row r="4" spans="1:3">
      <c r="A4" s="4" t="s">
        <v>212</v>
      </c>
      <c r="B4" s="7" t="n">
        <v>0</v>
      </c>
    </row>
    <row r="5" spans="1:3">
      <c r="A5" s="4" t="s">
        <v>213</v>
      </c>
      <c r="B5" s="4" t="s">
        <v>214</v>
      </c>
      <c r="C5" s="4" t="s">
        <v>214</v>
      </c>
    </row>
    <row r="6" spans="1:3">
      <c r="A6" s="4" t="s">
        <v>215</v>
      </c>
      <c r="B6" s="5" t="n">
        <v>123</v>
      </c>
      <c r="C6" s="5" t="n">
        <v>158</v>
      </c>
    </row>
    <row r="7" spans="1:3">
      <c r="A7" s="4" t="s">
        <v>216</v>
      </c>
      <c r="B7" s="7" t="n">
        <v>241800000</v>
      </c>
      <c r="C7" s="7" t="n">
        <v>335400000</v>
      </c>
    </row>
    <row r="8" spans="1:3">
      <c r="A8" s="4" t="s">
        <v>217</v>
      </c>
    </row>
    <row r="9" spans="1:3">
      <c r="A9" s="3" t="s">
        <v>182</v>
      </c>
    </row>
    <row r="10" spans="1:3">
      <c r="A10" s="4" t="s">
        <v>218</v>
      </c>
      <c r="B10" s="7" t="n">
        <v>0</v>
      </c>
    </row>
    <row r="11" spans="1:3">
      <c r="A11" s="4" t="s">
        <v>219</v>
      </c>
    </row>
    <row r="12" spans="1:3">
      <c r="A12" s="3" t="s">
        <v>182</v>
      </c>
    </row>
    <row r="13" spans="1:3">
      <c r="A13" s="4" t="s">
        <v>220</v>
      </c>
      <c r="B13" s="4" t="s">
        <v>221</v>
      </c>
      <c r="C13" s="4" t="s">
        <v>221</v>
      </c>
    </row>
    <row r="14" spans="1:3">
      <c r="A14" s="4" t="s">
        <v>222</v>
      </c>
      <c r="B14" s="4" t="s">
        <v>223</v>
      </c>
      <c r="C14" s="4" t="s">
        <v>223</v>
      </c>
    </row>
    <row r="15" spans="1:3">
      <c r="A15" s="4" t="s">
        <v>224</v>
      </c>
    </row>
    <row r="16" spans="1:3">
      <c r="A16" s="3" t="s">
        <v>182</v>
      </c>
    </row>
    <row r="17" spans="1:3">
      <c r="A17" s="4" t="s">
        <v>220</v>
      </c>
      <c r="B17" s="4" t="s">
        <v>223</v>
      </c>
      <c r="C1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5000000</v>
      </c>
      <c r="C4" s="5" t="n">
        <v>2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25000000</v>
      </c>
      <c r="C8" s="5" t="n">
        <v>125000000</v>
      </c>
    </row>
    <row r="9" spans="1:3">
      <c r="A9" s="4" t="s">
        <v>61</v>
      </c>
      <c r="B9" s="5" t="n">
        <v>42382901</v>
      </c>
      <c r="C9" s="5" t="n">
        <v>42220444</v>
      </c>
    </row>
    <row r="10" spans="1:3">
      <c r="A10" s="4" t="s">
        <v>62</v>
      </c>
      <c r="B10" s="5" t="n">
        <v>42382901</v>
      </c>
      <c r="C10" s="5" t="n">
        <v>42220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4" t="s">
        <v>188</v>
      </c>
    </row>
    <row r="3" spans="1:3">
      <c r="A3" s="3" t="s">
        <v>226</v>
      </c>
    </row>
    <row r="4" spans="1:3">
      <c r="A4" s="4" t="s">
        <v>227</v>
      </c>
      <c r="B4" s="7" t="n">
        <v>15990</v>
      </c>
    </row>
    <row r="5" spans="1:3">
      <c r="A5" s="4" t="s">
        <v>189</v>
      </c>
    </row>
    <row r="6" spans="1:3">
      <c r="A6" s="3" t="s">
        <v>226</v>
      </c>
    </row>
    <row r="7" spans="1:3">
      <c r="A7" s="4" t="s">
        <v>227</v>
      </c>
      <c r="B7" s="5" t="n">
        <v>82533</v>
      </c>
    </row>
    <row r="8" spans="1:3">
      <c r="A8" s="4" t="s">
        <v>190</v>
      </c>
    </row>
    <row r="9" spans="1:3">
      <c r="A9" s="3" t="s">
        <v>226</v>
      </c>
    </row>
    <row r="10" spans="1:3">
      <c r="A10" s="4" t="s">
        <v>227</v>
      </c>
      <c r="B10" s="5" t="n">
        <v>19990</v>
      </c>
    </row>
    <row r="11" spans="1:3">
      <c r="A11" s="4" t="s">
        <v>191</v>
      </c>
    </row>
    <row r="12" spans="1:3">
      <c r="A12" s="3" t="s">
        <v>226</v>
      </c>
    </row>
    <row r="13" spans="1:3">
      <c r="A13" s="4" t="s">
        <v>227</v>
      </c>
      <c r="B13" s="5" t="n">
        <v>184390</v>
      </c>
    </row>
    <row r="14" spans="1:3">
      <c r="A14" s="4" t="s">
        <v>228</v>
      </c>
    </row>
    <row r="15" spans="1:3">
      <c r="A15" s="3" t="s">
        <v>226</v>
      </c>
    </row>
    <row r="16" spans="1:3">
      <c r="A16" s="4" t="s">
        <v>229</v>
      </c>
      <c r="B16" s="5" t="n">
        <v>303115</v>
      </c>
      <c r="C16" s="7" t="n">
        <v>413123</v>
      </c>
    </row>
    <row r="17" spans="1:3">
      <c r="A17" s="4" t="s">
        <v>230</v>
      </c>
      <c r="B17" s="5" t="n">
        <v>9</v>
      </c>
      <c r="C17" s="5" t="n">
        <v>13</v>
      </c>
    </row>
    <row r="18" spans="1:3">
      <c r="A18" s="4" t="s">
        <v>231</v>
      </c>
      <c r="B18" s="5" t="n">
        <v>-221</v>
      </c>
      <c r="C18" s="5" t="n">
        <v>-326</v>
      </c>
    </row>
    <row r="19" spans="1:3">
      <c r="A19" s="4" t="s">
        <v>227</v>
      </c>
      <c r="B19" s="5" t="n">
        <v>302903</v>
      </c>
      <c r="C19" s="5" t="n">
        <v>412810</v>
      </c>
    </row>
    <row r="20" spans="1:3">
      <c r="A20" s="4" t="s">
        <v>232</v>
      </c>
    </row>
    <row r="21" spans="1:3">
      <c r="A21" s="3" t="s">
        <v>226</v>
      </c>
    </row>
    <row r="22" spans="1:3">
      <c r="A22" s="4" t="s">
        <v>229</v>
      </c>
      <c r="B22" s="5" t="n">
        <v>11240</v>
      </c>
      <c r="C22" s="5" t="n">
        <v>11280</v>
      </c>
    </row>
    <row r="23" spans="1:3">
      <c r="A23" s="4" t="s">
        <v>230</v>
      </c>
      <c r="B23" s="5" t="n">
        <v>4</v>
      </c>
      <c r="C23" s="5" t="n">
        <v>2</v>
      </c>
    </row>
    <row r="24" spans="1:3">
      <c r="A24" s="4" t="s">
        <v>231</v>
      </c>
      <c r="B24" s="5" t="n">
        <v>-2</v>
      </c>
      <c r="C24" s="5" t="n">
        <v>-3</v>
      </c>
    </row>
    <row r="25" spans="1:3">
      <c r="A25" s="4" t="s">
        <v>227</v>
      </c>
      <c r="B25" s="5" t="n">
        <v>11242</v>
      </c>
      <c r="C25" s="5" t="n">
        <v>11279</v>
      </c>
    </row>
    <row r="26" spans="1:3">
      <c r="A26" s="4" t="s">
        <v>233</v>
      </c>
    </row>
    <row r="27" spans="1:3">
      <c r="A27" s="3" t="s">
        <v>226</v>
      </c>
    </row>
    <row r="28" spans="1:3">
      <c r="A28" s="4" t="s">
        <v>229</v>
      </c>
      <c r="B28" s="5" t="n">
        <v>82599</v>
      </c>
      <c r="C28" s="5" t="n">
        <v>141678</v>
      </c>
    </row>
    <row r="29" spans="1:3">
      <c r="A29" s="4" t="s">
        <v>230</v>
      </c>
      <c r="C29" s="5" t="n">
        <v>2</v>
      </c>
    </row>
    <row r="30" spans="1:3">
      <c r="A30" s="4" t="s">
        <v>231</v>
      </c>
      <c r="B30" s="5" t="n">
        <v>-66</v>
      </c>
      <c r="C30" s="5" t="n">
        <v>-62</v>
      </c>
    </row>
    <row r="31" spans="1:3">
      <c r="A31" s="4" t="s">
        <v>227</v>
      </c>
      <c r="B31" s="5" t="n">
        <v>82533</v>
      </c>
      <c r="C31" s="5" t="n">
        <v>141618</v>
      </c>
    </row>
    <row r="32" spans="1:3">
      <c r="A32" s="4" t="s">
        <v>234</v>
      </c>
    </row>
    <row r="33" spans="1:3">
      <c r="A33" s="3" t="s">
        <v>226</v>
      </c>
    </row>
    <row r="34" spans="1:3">
      <c r="A34" s="4" t="s">
        <v>229</v>
      </c>
      <c r="B34" s="5" t="n">
        <v>17519</v>
      </c>
      <c r="C34" s="5" t="n">
        <v>19533</v>
      </c>
    </row>
    <row r="35" spans="1:3">
      <c r="A35" s="4" t="s">
        <v>231</v>
      </c>
      <c r="B35" s="5" t="n">
        <v>-22</v>
      </c>
      <c r="C35" s="5" t="n">
        <v>-23</v>
      </c>
    </row>
    <row r="36" spans="1:3">
      <c r="A36" s="4" t="s">
        <v>227</v>
      </c>
      <c r="B36" s="5" t="n">
        <v>17497</v>
      </c>
      <c r="C36" s="5" t="n">
        <v>19510</v>
      </c>
    </row>
    <row r="37" spans="1:3">
      <c r="A37" s="4" t="s">
        <v>235</v>
      </c>
    </row>
    <row r="38" spans="1:3">
      <c r="A38" s="3" t="s">
        <v>226</v>
      </c>
    </row>
    <row r="39" spans="1:3">
      <c r="A39" s="4" t="s">
        <v>229</v>
      </c>
      <c r="B39" s="5" t="n">
        <v>168282</v>
      </c>
      <c r="C39" s="5" t="n">
        <v>208285</v>
      </c>
    </row>
    <row r="40" spans="1:3">
      <c r="A40" s="4" t="s">
        <v>230</v>
      </c>
      <c r="C40" s="5" t="n">
        <v>3</v>
      </c>
    </row>
    <row r="41" spans="1:3">
      <c r="A41" s="4" t="s">
        <v>231</v>
      </c>
      <c r="B41" s="5" t="n">
        <v>-74</v>
      </c>
      <c r="C41" s="5" t="n">
        <v>-135</v>
      </c>
    </row>
    <row r="42" spans="1:3">
      <c r="A42" s="4" t="s">
        <v>227</v>
      </c>
      <c r="B42" s="5" t="n">
        <v>168208</v>
      </c>
      <c r="C42" s="5" t="n">
        <v>208153</v>
      </c>
    </row>
    <row r="43" spans="1:3">
      <c r="A43" s="4" t="s">
        <v>236</v>
      </c>
    </row>
    <row r="44" spans="1:3">
      <c r="A44" s="3" t="s">
        <v>226</v>
      </c>
    </row>
    <row r="45" spans="1:3">
      <c r="A45" s="4" t="s">
        <v>229</v>
      </c>
      <c r="B45" s="5" t="n">
        <v>4760</v>
      </c>
      <c r="C45" s="5" t="n">
        <v>7600</v>
      </c>
    </row>
    <row r="46" spans="1:3">
      <c r="A46" s="4" t="s">
        <v>230</v>
      </c>
      <c r="B46" s="5" t="n">
        <v>1</v>
      </c>
      <c r="C46" s="5" t="n">
        <v>6</v>
      </c>
    </row>
    <row r="47" spans="1:3">
      <c r="A47" s="4" t="s">
        <v>231</v>
      </c>
      <c r="B47" s="5" t="n">
        <v>-13</v>
      </c>
      <c r="C47" s="5" t="n">
        <v>-13</v>
      </c>
    </row>
    <row r="48" spans="1:3">
      <c r="A48" s="4" t="s">
        <v>227</v>
      </c>
      <c r="B48" s="5" t="n">
        <v>4748</v>
      </c>
      <c r="C48" s="5" t="n">
        <v>7593</v>
      </c>
    </row>
    <row r="49" spans="1:3">
      <c r="A49" s="4" t="s">
        <v>237</v>
      </c>
    </row>
    <row r="50" spans="1:3">
      <c r="A50" s="3" t="s">
        <v>226</v>
      </c>
    </row>
    <row r="51" spans="1:3">
      <c r="A51" s="4" t="s">
        <v>229</v>
      </c>
      <c r="B51" s="5" t="n">
        <v>2500</v>
      </c>
      <c r="C51" s="5" t="n">
        <v>4499</v>
      </c>
    </row>
    <row r="52" spans="1:3">
      <c r="A52" s="4" t="s">
        <v>231</v>
      </c>
      <c r="B52" s="5" t="n">
        <v>-7</v>
      </c>
      <c r="C52" s="5" t="n">
        <v>-21</v>
      </c>
    </row>
    <row r="53" spans="1:3">
      <c r="A53" s="4" t="s">
        <v>227</v>
      </c>
      <c r="B53" s="5" t="n">
        <v>2493</v>
      </c>
      <c r="C53" s="5" t="n">
        <v>4478</v>
      </c>
    </row>
    <row r="54" spans="1:3">
      <c r="A54" s="4" t="s">
        <v>238</v>
      </c>
    </row>
    <row r="55" spans="1:3">
      <c r="A55" s="3" t="s">
        <v>226</v>
      </c>
    </row>
    <row r="56" spans="1:3">
      <c r="A56" s="4" t="s">
        <v>229</v>
      </c>
      <c r="B56" s="5" t="n">
        <v>16215</v>
      </c>
      <c r="C56" s="5" t="n">
        <v>20248</v>
      </c>
    </row>
    <row r="57" spans="1:3">
      <c r="A57" s="4" t="s">
        <v>230</v>
      </c>
      <c r="B57" s="5" t="n">
        <v>4</v>
      </c>
    </row>
    <row r="58" spans="1:3">
      <c r="A58" s="4" t="s">
        <v>231</v>
      </c>
      <c r="B58" s="5" t="n">
        <v>-37</v>
      </c>
      <c r="C58" s="5" t="n">
        <v>-69</v>
      </c>
    </row>
    <row r="59" spans="1:3">
      <c r="A59" s="4" t="s">
        <v>227</v>
      </c>
      <c r="B59" s="7" t="n">
        <v>16182</v>
      </c>
      <c r="C59" s="7" t="n">
        <v>201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1"/>
    <col customWidth="1" max="7" min="7" width="21"/>
    <col customWidth="1" max="8" min="8" width="21"/>
  </cols>
  <sheetData>
    <row r="1" spans="1:8">
      <c r="A1" s="1" t="s">
        <v>239</v>
      </c>
      <c r="B1" s="2" t="s">
        <v>240</v>
      </c>
      <c r="C1" s="2" t="s">
        <v>241</v>
      </c>
      <c r="D1" s="2" t="s">
        <v>242</v>
      </c>
      <c r="E1" s="2" t="s">
        <v>243</v>
      </c>
      <c r="F1" s="2" t="s">
        <v>180</v>
      </c>
      <c r="G1" s="2" t="s">
        <v>244</v>
      </c>
      <c r="H1" s="2" t="s">
        <v>245</v>
      </c>
    </row>
    <row r="2" spans="1:8">
      <c r="A2" s="3" t="s">
        <v>246</v>
      </c>
    </row>
    <row r="3" spans="1:8">
      <c r="A3" s="4" t="s">
        <v>247</v>
      </c>
      <c r="F3" s="7" t="n">
        <v>10508000</v>
      </c>
      <c r="G3" s="7" t="n">
        <v>31281000</v>
      </c>
    </row>
    <row r="4" spans="1:8">
      <c r="A4" s="4" t="s">
        <v>248</v>
      </c>
      <c r="F4" s="5" t="n">
        <v>11265000</v>
      </c>
      <c r="H4" s="7" t="n">
        <v>4886000</v>
      </c>
    </row>
    <row r="5" spans="1:8">
      <c r="A5" s="4" t="s">
        <v>249</v>
      </c>
      <c r="F5" s="5" t="n">
        <v>0</v>
      </c>
      <c r="G5" s="5" t="n">
        <v>25000000</v>
      </c>
    </row>
    <row r="6" spans="1:8">
      <c r="A6" s="4" t="s">
        <v>77</v>
      </c>
    </row>
    <row r="7" spans="1:8">
      <c r="A7" s="3" t="s">
        <v>246</v>
      </c>
    </row>
    <row r="8" spans="1:8">
      <c r="A8" s="4" t="s">
        <v>250</v>
      </c>
      <c r="F8" s="5" t="n">
        <v>2776000</v>
      </c>
      <c r="G8" s="5" t="n">
        <v>8794000</v>
      </c>
    </row>
    <row r="9" spans="1:8">
      <c r="A9" s="4" t="s">
        <v>251</v>
      </c>
    </row>
    <row r="10" spans="1:8">
      <c r="A10" s="3" t="s">
        <v>246</v>
      </c>
    </row>
    <row r="11" spans="1:8">
      <c r="A11" s="4" t="s">
        <v>252</v>
      </c>
      <c r="B11" s="4" t="s">
        <v>253</v>
      </c>
    </row>
    <row r="12" spans="1:8">
      <c r="A12" s="4" t="s">
        <v>254</v>
      </c>
    </row>
    <row r="13" spans="1:8">
      <c r="A13" s="3" t="s">
        <v>246</v>
      </c>
    </row>
    <row r="14" spans="1:8">
      <c r="A14" s="4" t="s">
        <v>255</v>
      </c>
      <c r="D14" s="4" t="s">
        <v>256</v>
      </c>
      <c r="E14" s="4" t="s">
        <v>257</v>
      </c>
    </row>
    <row r="15" spans="1:8">
      <c r="A15" s="4" t="s">
        <v>258</v>
      </c>
      <c r="D15" s="7" t="n">
        <v>25000000</v>
      </c>
    </row>
    <row r="16" spans="1:8">
      <c r="A16" s="4" t="s">
        <v>259</v>
      </c>
    </row>
    <row r="17" spans="1:8">
      <c r="A17" s="3" t="s">
        <v>246</v>
      </c>
    </row>
    <row r="18" spans="1:8">
      <c r="A18" s="4" t="s">
        <v>250</v>
      </c>
      <c r="G18" s="5" t="n">
        <v>3300000</v>
      </c>
    </row>
    <row r="19" spans="1:8">
      <c r="A19" s="4" t="s">
        <v>260</v>
      </c>
    </row>
    <row r="20" spans="1:8">
      <c r="A20" s="3" t="s">
        <v>246</v>
      </c>
    </row>
    <row r="21" spans="1:8">
      <c r="A21" s="4" t="s">
        <v>261</v>
      </c>
      <c r="C21" s="7" t="n">
        <v>10000000</v>
      </c>
    </row>
    <row r="22" spans="1:8">
      <c r="A22" s="4" t="s">
        <v>262</v>
      </c>
      <c r="B22" s="7" t="n">
        <v>48700000</v>
      </c>
    </row>
    <row r="23" spans="1:8">
      <c r="A23" s="4" t="s">
        <v>263</v>
      </c>
    </row>
    <row r="24" spans="1:8">
      <c r="A24" s="3" t="s">
        <v>246</v>
      </c>
    </row>
    <row r="25" spans="1:8">
      <c r="A25" s="4" t="s">
        <v>262</v>
      </c>
      <c r="C25" s="5" t="n">
        <v>33200000</v>
      </c>
    </row>
    <row r="26" spans="1:8">
      <c r="A26" s="4" t="s">
        <v>247</v>
      </c>
      <c r="G26" s="5" t="n">
        <v>900000</v>
      </c>
    </row>
    <row r="27" spans="1:8">
      <c r="A27" s="4" t="s">
        <v>264</v>
      </c>
    </row>
    <row r="28" spans="1:8">
      <c r="A28" s="3" t="s">
        <v>246</v>
      </c>
    </row>
    <row r="29" spans="1:8">
      <c r="A29" s="4" t="s">
        <v>262</v>
      </c>
      <c r="B29" s="5" t="n">
        <v>1500000</v>
      </c>
      <c r="C29" s="5" t="n">
        <v>800000</v>
      </c>
    </row>
    <row r="30" spans="1:8">
      <c r="A30" s="4" t="s">
        <v>247</v>
      </c>
      <c r="F30" s="5" t="n">
        <v>100000</v>
      </c>
      <c r="G30" s="5" t="n">
        <v>100000</v>
      </c>
    </row>
    <row r="31" spans="1:8">
      <c r="A31" s="4" t="s">
        <v>265</v>
      </c>
    </row>
    <row r="32" spans="1:8">
      <c r="A32" s="3" t="s">
        <v>246</v>
      </c>
    </row>
    <row r="33" spans="1:8">
      <c r="A33" s="4" t="s">
        <v>262</v>
      </c>
      <c r="B33" s="7" t="n">
        <v>207000000</v>
      </c>
      <c r="C33" s="5" t="n">
        <v>30500000</v>
      </c>
    </row>
    <row r="34" spans="1:8">
      <c r="A34" s="4" t="s">
        <v>247</v>
      </c>
      <c r="F34" s="5" t="n">
        <v>6600000</v>
      </c>
      <c r="G34" s="5" t="n">
        <v>3600000</v>
      </c>
    </row>
    <row r="35" spans="1:8">
      <c r="A35" s="4" t="s">
        <v>266</v>
      </c>
    </row>
    <row r="36" spans="1:8">
      <c r="A36" s="3" t="s">
        <v>246</v>
      </c>
    </row>
    <row r="37" spans="1:8">
      <c r="A37" s="4" t="s">
        <v>250</v>
      </c>
      <c r="G37" s="5" t="n">
        <v>500000</v>
      </c>
    </row>
    <row r="38" spans="1:8">
      <c r="A38" s="4" t="s">
        <v>267</v>
      </c>
    </row>
    <row r="39" spans="1:8">
      <c r="A39" s="3" t="s">
        <v>246</v>
      </c>
    </row>
    <row r="40" spans="1:8">
      <c r="A40" s="4" t="s">
        <v>247</v>
      </c>
      <c r="G40" s="5" t="n">
        <v>700000</v>
      </c>
    </row>
    <row r="41" spans="1:8">
      <c r="A41" s="4" t="s">
        <v>268</v>
      </c>
    </row>
    <row r="42" spans="1:8">
      <c r="A42" s="3" t="s">
        <v>246</v>
      </c>
    </row>
    <row r="43" spans="1:8">
      <c r="A43" s="4" t="s">
        <v>250</v>
      </c>
      <c r="G43" s="5" t="n">
        <v>200000</v>
      </c>
    </row>
    <row r="44" spans="1:8">
      <c r="A44" s="4" t="s">
        <v>269</v>
      </c>
    </row>
    <row r="45" spans="1:8">
      <c r="A45" s="3" t="s">
        <v>246</v>
      </c>
    </row>
    <row r="46" spans="1:8">
      <c r="A46" s="4" t="s">
        <v>270</v>
      </c>
      <c r="B46" s="4" t="s">
        <v>271</v>
      </c>
    </row>
    <row r="47" spans="1:8">
      <c r="A47" s="4" t="s">
        <v>272</v>
      </c>
    </row>
    <row r="48" spans="1:8">
      <c r="A48" s="3" t="s">
        <v>246</v>
      </c>
    </row>
    <row r="49" spans="1:8">
      <c r="A49" s="4" t="s">
        <v>262</v>
      </c>
      <c r="C49" s="5" t="n">
        <v>12700000</v>
      </c>
    </row>
    <row r="50" spans="1:8">
      <c r="A50" s="4" t="s">
        <v>247</v>
      </c>
      <c r="G50" s="5" t="n">
        <v>1000000</v>
      </c>
    </row>
    <row r="51" spans="1:8">
      <c r="A51" s="4" t="s">
        <v>273</v>
      </c>
    </row>
    <row r="52" spans="1:8">
      <c r="A52" s="3" t="s">
        <v>246</v>
      </c>
    </row>
    <row r="53" spans="1:8">
      <c r="A53" s="4" t="s">
        <v>262</v>
      </c>
      <c r="C53" s="5" t="n">
        <v>97300000</v>
      </c>
    </row>
    <row r="54" spans="1:8">
      <c r="A54" s="4" t="s">
        <v>274</v>
      </c>
    </row>
    <row r="55" spans="1:8">
      <c r="A55" s="3" t="s">
        <v>246</v>
      </c>
    </row>
    <row r="56" spans="1:8">
      <c r="A56" s="4" t="s">
        <v>250</v>
      </c>
      <c r="G56" s="7" t="n">
        <v>4800000</v>
      </c>
    </row>
    <row r="57" spans="1:8">
      <c r="A57" s="4" t="s">
        <v>275</v>
      </c>
    </row>
    <row r="58" spans="1:8">
      <c r="A58" s="3" t="s">
        <v>246</v>
      </c>
    </row>
    <row r="59" spans="1:8">
      <c r="A59" s="4" t="s">
        <v>262</v>
      </c>
      <c r="B59" s="7" t="n">
        <v>67800000</v>
      </c>
    </row>
    <row r="60" spans="1:8">
      <c r="A60" s="4" t="s">
        <v>247</v>
      </c>
      <c r="F60" s="5" t="n">
        <v>3700000</v>
      </c>
    </row>
    <row r="61" spans="1:8">
      <c r="A61" s="4" t="s">
        <v>276</v>
      </c>
    </row>
    <row r="62" spans="1:8">
      <c r="A62" s="3" t="s">
        <v>246</v>
      </c>
    </row>
    <row r="63" spans="1:8">
      <c r="A63" s="4" t="s">
        <v>262</v>
      </c>
      <c r="B63" s="7" t="n">
        <v>22400000</v>
      </c>
    </row>
    <row r="64" spans="1:8">
      <c r="A64" s="4" t="s">
        <v>277</v>
      </c>
    </row>
    <row r="65" spans="1:8">
      <c r="A65" s="3" t="s">
        <v>246</v>
      </c>
    </row>
    <row r="66" spans="1:8">
      <c r="A66" s="4" t="s">
        <v>250</v>
      </c>
      <c r="F66" s="5" t="n">
        <v>2800000</v>
      </c>
    </row>
    <row r="67" spans="1:8">
      <c r="A67" s="4" t="s">
        <v>278</v>
      </c>
    </row>
    <row r="68" spans="1:8">
      <c r="A68" s="3" t="s">
        <v>246</v>
      </c>
    </row>
    <row r="69" spans="1:8">
      <c r="A69" s="4" t="s">
        <v>279</v>
      </c>
      <c r="B69" s="4" t="s">
        <v>280</v>
      </c>
    </row>
    <row r="70" spans="1:8">
      <c r="A70" s="4" t="s">
        <v>281</v>
      </c>
      <c r="B70" s="4" t="s">
        <v>282</v>
      </c>
    </row>
    <row r="71" spans="1:8">
      <c r="A71" s="4" t="s">
        <v>283</v>
      </c>
      <c r="B71" s="4" t="s">
        <v>221</v>
      </c>
    </row>
    <row r="72" spans="1:8">
      <c r="A72" s="4" t="s">
        <v>284</v>
      </c>
      <c r="B72" s="5" t="n">
        <v>3</v>
      </c>
    </row>
    <row r="73" spans="1:8">
      <c r="A73" s="4" t="s">
        <v>261</v>
      </c>
      <c r="B73" s="7" t="n">
        <v>200000000</v>
      </c>
    </row>
    <row r="74" spans="1:8">
      <c r="A74" s="4" t="s">
        <v>285</v>
      </c>
      <c r="B74" s="5" t="n">
        <v>40000000</v>
      </c>
    </row>
    <row r="75" spans="1:8">
      <c r="A75" s="4" t="s">
        <v>286</v>
      </c>
      <c r="B75" s="5" t="n">
        <v>8000000</v>
      </c>
    </row>
    <row r="76" spans="1:8">
      <c r="A76" s="4" t="s">
        <v>287</v>
      </c>
      <c r="B76" s="5" t="n">
        <v>30000000</v>
      </c>
      <c r="F76" s="5" t="n">
        <v>30000000</v>
      </c>
    </row>
    <row r="77" spans="1:8">
      <c r="A77" s="4" t="s">
        <v>288</v>
      </c>
      <c r="B77" s="7" t="n">
        <v>10000000</v>
      </c>
    </row>
    <row r="78" spans="1:8">
      <c r="A78" s="4" t="s">
        <v>248</v>
      </c>
      <c r="F78" s="5" t="n">
        <v>8000000</v>
      </c>
    </row>
    <row r="79" spans="1:8">
      <c r="A79" s="4" t="s">
        <v>289</v>
      </c>
    </row>
    <row r="80" spans="1:8">
      <c r="A80" s="3" t="s">
        <v>246</v>
      </c>
    </row>
    <row r="81" spans="1:8">
      <c r="A81" s="4" t="s">
        <v>270</v>
      </c>
      <c r="B81" s="4" t="s">
        <v>290</v>
      </c>
    </row>
    <row r="82" spans="1:8">
      <c r="A82" s="4" t="s">
        <v>291</v>
      </c>
    </row>
    <row r="83" spans="1:8">
      <c r="A83" s="3" t="s">
        <v>246</v>
      </c>
    </row>
    <row r="84" spans="1:8">
      <c r="A84" s="4" t="s">
        <v>292</v>
      </c>
      <c r="B84" s="7" t="n">
        <v>35000000</v>
      </c>
    </row>
    <row r="85" spans="1:8">
      <c r="A85" s="4" t="s">
        <v>293</v>
      </c>
    </row>
    <row r="86" spans="1:8">
      <c r="A86" s="3" t="s">
        <v>246</v>
      </c>
    </row>
    <row r="87" spans="1:8">
      <c r="A87" s="4" t="s">
        <v>294</v>
      </c>
      <c r="D87" s="5" t="n">
        <v>95000000</v>
      </c>
    </row>
    <row r="88" spans="1:8">
      <c r="A88" s="4" t="s">
        <v>295</v>
      </c>
      <c r="D88" s="7" t="n">
        <v>70000000</v>
      </c>
      <c r="F88" s="7" t="n">
        <v>70000000</v>
      </c>
    </row>
    <row r="89" spans="1:8">
      <c r="A89" s="4" t="s">
        <v>296</v>
      </c>
    </row>
    <row r="90" spans="1:8">
      <c r="A90" s="3" t="s">
        <v>246</v>
      </c>
    </row>
    <row r="91" spans="1:8">
      <c r="A91" s="4" t="s">
        <v>294</v>
      </c>
      <c r="C91" s="5" t="n">
        <v>70000000</v>
      </c>
    </row>
    <row r="92" spans="1:8">
      <c r="A92" s="4" t="s">
        <v>297</v>
      </c>
      <c r="C92" s="5" t="n">
        <v>15000000</v>
      </c>
    </row>
    <row r="93" spans="1:8">
      <c r="A93" s="4" t="s">
        <v>295</v>
      </c>
      <c r="C93" s="7" t="n">
        <v>5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4</v>
      </c>
    </row>
    <row r="3" spans="1:3">
      <c r="A3" s="3" t="s">
        <v>299</v>
      </c>
    </row>
    <row r="4" spans="1:3">
      <c r="A4" s="4" t="s">
        <v>300</v>
      </c>
      <c r="B4" s="7" t="n">
        <v>0</v>
      </c>
      <c r="C4" s="7" t="n">
        <v>25000000</v>
      </c>
    </row>
    <row r="5" spans="1:3">
      <c r="A5" s="4" t="s">
        <v>301</v>
      </c>
    </row>
    <row r="6" spans="1:3">
      <c r="A6" s="3" t="s">
        <v>299</v>
      </c>
    </row>
    <row r="7" spans="1:3">
      <c r="A7" s="4" t="s">
        <v>300</v>
      </c>
      <c r="B7" s="5" t="n">
        <v>20000000</v>
      </c>
    </row>
    <row r="8" spans="1:3">
      <c r="A8" s="4" t="s">
        <v>302</v>
      </c>
    </row>
    <row r="9" spans="1:3">
      <c r="A9" s="3" t="s">
        <v>299</v>
      </c>
    </row>
    <row r="10" spans="1:3">
      <c r="A10" s="4" t="s">
        <v>300</v>
      </c>
      <c r="B10" s="5" t="n">
        <v>25000000</v>
      </c>
    </row>
    <row r="11" spans="1:3">
      <c r="A11" s="4" t="s">
        <v>303</v>
      </c>
    </row>
    <row r="12" spans="1:3">
      <c r="A12" s="3" t="s">
        <v>299</v>
      </c>
    </row>
    <row r="13" spans="1:3">
      <c r="A13" s="4" t="s">
        <v>300</v>
      </c>
      <c r="B13" s="5" t="n">
        <v>25000000</v>
      </c>
    </row>
    <row r="14" spans="1:3">
      <c r="A14" s="4" t="s">
        <v>304</v>
      </c>
    </row>
    <row r="15" spans="1:3">
      <c r="A15" s="3" t="s">
        <v>299</v>
      </c>
    </row>
    <row r="16" spans="1:3">
      <c r="A16" s="4" t="s">
        <v>300</v>
      </c>
      <c r="B16" s="5" t="n">
        <v>148800000</v>
      </c>
    </row>
    <row r="17" spans="1:3">
      <c r="A17" s="4" t="s">
        <v>305</v>
      </c>
    </row>
    <row r="18" spans="1:3">
      <c r="A18" s="3" t="s">
        <v>299</v>
      </c>
    </row>
    <row r="19" spans="1:3">
      <c r="A19" s="4" t="s">
        <v>300</v>
      </c>
      <c r="B19" s="5" t="n">
        <v>183800000</v>
      </c>
    </row>
    <row r="20" spans="1:3">
      <c r="A20" s="4" t="s">
        <v>306</v>
      </c>
    </row>
    <row r="21" spans="1:3">
      <c r="A21" s="3" t="s">
        <v>299</v>
      </c>
    </row>
    <row r="22" spans="1:3">
      <c r="A22" s="4" t="s">
        <v>300</v>
      </c>
      <c r="B22" s="5" t="n">
        <v>236300000</v>
      </c>
    </row>
    <row r="23" spans="1:3">
      <c r="A23" s="4" t="s">
        <v>307</v>
      </c>
    </row>
    <row r="24" spans="1:3">
      <c r="A24" s="3" t="s">
        <v>299</v>
      </c>
    </row>
    <row r="25" spans="1:3">
      <c r="A25" s="4" t="s">
        <v>300</v>
      </c>
      <c r="B25" s="7" t="n">
        <v>12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26</v>
      </c>
    </row>
    <row r="3" spans="1:3">
      <c r="A3" s="4" t="s">
        <v>309</v>
      </c>
      <c r="B3" s="7" t="n">
        <v>5285</v>
      </c>
      <c r="C3" s="7" t="n">
        <v>11092</v>
      </c>
    </row>
    <row r="4" spans="1:3">
      <c r="A4" s="4" t="s">
        <v>310</v>
      </c>
      <c r="B4" s="5" t="n">
        <v>13474</v>
      </c>
      <c r="C4" s="5" t="n">
        <v>20266</v>
      </c>
    </row>
    <row r="5" spans="1:3">
      <c r="A5" s="4" t="s">
        <v>311</v>
      </c>
      <c r="B5" s="5" t="n">
        <v>5060</v>
      </c>
      <c r="C5" s="5" t="n">
        <v>476</v>
      </c>
    </row>
    <row r="6" spans="1:3">
      <c r="A6" s="4" t="s">
        <v>312</v>
      </c>
      <c r="B6" s="5" t="n">
        <v>1295</v>
      </c>
      <c r="C6" s="5" t="n">
        <v>168</v>
      </c>
    </row>
    <row r="7" spans="1:3">
      <c r="A7" s="4" t="s">
        <v>313</v>
      </c>
      <c r="B7" s="7" t="n">
        <v>25114</v>
      </c>
      <c r="C7" s="7" t="n">
        <v>320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4</v>
      </c>
      <c r="B1" s="2" t="s">
        <v>1</v>
      </c>
    </row>
    <row r="2" spans="1:3">
      <c r="B2" s="2" t="s">
        <v>2</v>
      </c>
      <c r="C2" s="2" t="s">
        <v>64</v>
      </c>
    </row>
    <row r="3" spans="1:3">
      <c r="A3" s="3" t="s">
        <v>315</v>
      </c>
    </row>
    <row r="4" spans="1:3">
      <c r="A4" s="4" t="s">
        <v>316</v>
      </c>
      <c r="B4" s="5" t="n">
        <v>1129352</v>
      </c>
    </row>
    <row r="5" spans="1:3">
      <c r="A5" s="4" t="s">
        <v>317</v>
      </c>
    </row>
    <row r="6" spans="1:3">
      <c r="A6" s="3" t="s">
        <v>315</v>
      </c>
    </row>
    <row r="7" spans="1:3">
      <c r="A7" s="4" t="s">
        <v>318</v>
      </c>
      <c r="B7" s="7" t="n">
        <v>4200000</v>
      </c>
    </row>
    <row r="8" spans="1:3">
      <c r="A8" s="4" t="s">
        <v>319</v>
      </c>
      <c r="B8" s="4" t="s">
        <v>320</v>
      </c>
    </row>
    <row r="9" spans="1:3">
      <c r="A9" s="4" t="s">
        <v>321</v>
      </c>
    </row>
    <row r="10" spans="1:3">
      <c r="A10" s="3" t="s">
        <v>315</v>
      </c>
    </row>
    <row r="11" spans="1:3">
      <c r="A11" s="4" t="s">
        <v>322</v>
      </c>
      <c r="B11" s="5" t="n">
        <v>7802377</v>
      </c>
    </row>
    <row r="12" spans="1:3">
      <c r="A12" s="4" t="s">
        <v>323</v>
      </c>
      <c r="B12" s="5" t="n">
        <v>1345120</v>
      </c>
    </row>
    <row r="13" spans="1:3">
      <c r="A13" s="4" t="s">
        <v>324</v>
      </c>
    </row>
    <row r="14" spans="1:3">
      <c r="A14" s="3" t="s">
        <v>315</v>
      </c>
    </row>
    <row r="15" spans="1:3">
      <c r="A15" s="4" t="s">
        <v>318</v>
      </c>
      <c r="B15" s="7" t="n">
        <v>104500000</v>
      </c>
    </row>
    <row r="16" spans="1:3">
      <c r="A16" s="4" t="s">
        <v>319</v>
      </c>
      <c r="B16" s="4" t="s">
        <v>325</v>
      </c>
    </row>
    <row r="17" spans="1:3">
      <c r="A17" s="4" t="s">
        <v>326</v>
      </c>
    </row>
    <row r="18" spans="1:3">
      <c r="A18" s="3" t="s">
        <v>315</v>
      </c>
    </row>
    <row r="19" spans="1:3">
      <c r="A19" s="4" t="s">
        <v>316</v>
      </c>
      <c r="B19" s="5" t="n">
        <v>0</v>
      </c>
      <c r="C19" s="5" t="n">
        <v>0</v>
      </c>
    </row>
    <row r="20" spans="1:3">
      <c r="A20" s="4" t="s">
        <v>327</v>
      </c>
    </row>
    <row r="21" spans="1:3">
      <c r="A21" s="3" t="s">
        <v>315</v>
      </c>
    </row>
    <row r="22" spans="1:3">
      <c r="A22" s="4" t="s">
        <v>318</v>
      </c>
      <c r="B22" s="7" t="n">
        <v>10700000</v>
      </c>
    </row>
    <row r="23" spans="1:3">
      <c r="A23" s="4" t="s">
        <v>328</v>
      </c>
    </row>
    <row r="24" spans="1:3">
      <c r="A24" s="3" t="s">
        <v>315</v>
      </c>
    </row>
    <row r="25" spans="1:3">
      <c r="A25" s="4" t="s">
        <v>323</v>
      </c>
      <c r="B25" s="5" t="n">
        <v>239921</v>
      </c>
    </row>
    <row r="26" spans="1:3">
      <c r="A26" s="4" t="s">
        <v>61</v>
      </c>
      <c r="B26" s="7" t="n">
        <v>33521</v>
      </c>
      <c r="C26" s="7" t="n">
        <v>12327</v>
      </c>
    </row>
    <row r="27" spans="1:3">
      <c r="A27" s="4" t="s">
        <v>329</v>
      </c>
      <c r="B27" s="4" t="s">
        <v>330</v>
      </c>
    </row>
    <row r="28" spans="1:3">
      <c r="A28" s="4" t="s">
        <v>331</v>
      </c>
      <c r="B28" s="5" t="n">
        <v>327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332</v>
      </c>
      <c r="B1" s="2" t="s">
        <v>1</v>
      </c>
    </row>
    <row r="2" spans="1:2">
      <c r="B2" s="2" t="s">
        <v>333</v>
      </c>
    </row>
    <row r="3" spans="1:2">
      <c r="A3" s="3" t="s">
        <v>129</v>
      </c>
    </row>
    <row r="4" spans="1:2">
      <c r="A4" s="4" t="s">
        <v>334</v>
      </c>
      <c r="B4" s="5" t="n">
        <v>5218880</v>
      </c>
    </row>
    <row r="5" spans="1:2">
      <c r="A5" s="4" t="s">
        <v>335</v>
      </c>
      <c r="B5" s="5" t="n">
        <v>1129352</v>
      </c>
    </row>
    <row r="6" spans="1:2">
      <c r="A6" s="4" t="s">
        <v>336</v>
      </c>
      <c r="B6" s="5" t="n">
        <v>-142539</v>
      </c>
    </row>
    <row r="7" spans="1:2">
      <c r="A7" s="4" t="s">
        <v>337</v>
      </c>
      <c r="B7" s="5" t="n">
        <v>-75899</v>
      </c>
    </row>
    <row r="8" spans="1:2">
      <c r="A8" s="4" t="s">
        <v>338</v>
      </c>
      <c r="B8" s="5" t="n">
        <v>6129794</v>
      </c>
    </row>
    <row r="9" spans="1:2">
      <c r="A9" s="4" t="s">
        <v>339</v>
      </c>
      <c r="B9" s="5" t="n">
        <v>2909093</v>
      </c>
    </row>
    <row r="10" spans="1:2">
      <c r="A10" s="4" t="s">
        <v>340</v>
      </c>
      <c r="B10" s="5" t="n">
        <v>6129794</v>
      </c>
    </row>
    <row r="11" spans="1:2">
      <c r="A11" s="4" t="s">
        <v>341</v>
      </c>
      <c r="B11" s="9" t="n">
        <v>46.79</v>
      </c>
    </row>
    <row r="12" spans="1:2">
      <c r="A12" s="4" t="s">
        <v>342</v>
      </c>
      <c r="B12" s="11" t="n">
        <v>49.85</v>
      </c>
    </row>
    <row r="13" spans="1:2">
      <c r="A13" s="4" t="s">
        <v>343</v>
      </c>
      <c r="B13" s="11" t="n">
        <v>21.56</v>
      </c>
    </row>
    <row r="14" spans="1:2">
      <c r="A14" s="4" t="s">
        <v>344</v>
      </c>
      <c r="B14" s="11" t="n">
        <v>66.23999999999999</v>
      </c>
    </row>
    <row r="15" spans="1:2">
      <c r="A15" s="4" t="s">
        <v>345</v>
      </c>
      <c r="B15" s="11" t="n">
        <v>47.7</v>
      </c>
    </row>
    <row r="16" spans="1:2">
      <c r="A16" s="4" t="s">
        <v>346</v>
      </c>
      <c r="B16" s="11" t="n">
        <v>37.76</v>
      </c>
    </row>
    <row r="17" spans="1:2">
      <c r="A17" s="4" t="s">
        <v>347</v>
      </c>
      <c r="B17" s="9" t="n">
        <v>4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33</v>
      </c>
    </row>
    <row r="3" spans="1:2">
      <c r="A3" s="3" t="s">
        <v>315</v>
      </c>
    </row>
    <row r="4" spans="1:2">
      <c r="A4" s="4" t="s">
        <v>349</v>
      </c>
      <c r="B4" s="5" t="n">
        <v>77050</v>
      </c>
    </row>
    <row r="5" spans="1:2">
      <c r="A5" s="4" t="s">
        <v>350</v>
      </c>
      <c r="B5" s="5" t="n">
        <v>57100</v>
      </c>
    </row>
    <row r="6" spans="1:2">
      <c r="A6" s="4" t="s">
        <v>351</v>
      </c>
      <c r="B6" s="4" t="s">
        <v>46</v>
      </c>
    </row>
    <row r="7" spans="1:2">
      <c r="A7" s="4" t="s">
        <v>352</v>
      </c>
      <c r="B7" s="5" t="n">
        <v>-7300</v>
      </c>
    </row>
    <row r="8" spans="1:2">
      <c r="A8" s="4" t="s">
        <v>353</v>
      </c>
      <c r="B8" s="5" t="n">
        <v>126850</v>
      </c>
    </row>
    <row r="9" spans="1:2">
      <c r="A9" s="4" t="s">
        <v>354</v>
      </c>
      <c r="B9" s="9" t="n">
        <v>49.6</v>
      </c>
    </row>
    <row r="10" spans="1:2">
      <c r="A10" s="4" t="s">
        <v>355</v>
      </c>
      <c r="B10" s="11" t="n">
        <v>50.4</v>
      </c>
    </row>
    <row r="11" spans="1:2">
      <c r="A11" s="4" t="s">
        <v>356</v>
      </c>
      <c r="B11" s="4" t="s">
        <v>46</v>
      </c>
    </row>
    <row r="12" spans="1:2">
      <c r="A12" s="4" t="s">
        <v>357</v>
      </c>
      <c r="B12" s="11" t="n">
        <v>39.76</v>
      </c>
    </row>
    <row r="13" spans="1:2">
      <c r="A13" s="4" t="s">
        <v>358</v>
      </c>
      <c r="B13" s="9" t="n">
        <v>50.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33</v>
      </c>
    </row>
    <row r="3" spans="1:2">
      <c r="A3" s="3" t="s">
        <v>315</v>
      </c>
    </row>
    <row r="4" spans="1:2">
      <c r="A4" s="4" t="s">
        <v>349</v>
      </c>
      <c r="B4" s="5" t="n">
        <v>200613</v>
      </c>
    </row>
    <row r="5" spans="1:2">
      <c r="A5" s="4" t="s">
        <v>350</v>
      </c>
      <c r="B5" s="4" t="s">
        <v>46</v>
      </c>
    </row>
    <row r="6" spans="1:2">
      <c r="A6" s="4" t="s">
        <v>351</v>
      </c>
      <c r="B6" s="4" t="s">
        <v>46</v>
      </c>
    </row>
    <row r="7" spans="1:2">
      <c r="A7" s="4" t="s">
        <v>352</v>
      </c>
      <c r="B7" s="4" t="s">
        <v>46</v>
      </c>
    </row>
    <row r="8" spans="1:2">
      <c r="A8" s="4" t="s">
        <v>353</v>
      </c>
      <c r="B8" s="5" t="n">
        <v>200613</v>
      </c>
    </row>
    <row r="9" spans="1:2">
      <c r="A9" s="4" t="s">
        <v>354</v>
      </c>
      <c r="B9" s="9" t="n">
        <v>53.36</v>
      </c>
    </row>
    <row r="10" spans="1:2">
      <c r="A10" s="4" t="s">
        <v>355</v>
      </c>
      <c r="B10" s="4" t="s">
        <v>46</v>
      </c>
    </row>
    <row r="11" spans="1:2">
      <c r="A11" s="4" t="s">
        <v>356</v>
      </c>
      <c r="B11" s="4" t="s">
        <v>46</v>
      </c>
    </row>
    <row r="12" spans="1:2">
      <c r="A12" s="4" t="s">
        <v>357</v>
      </c>
      <c r="B12" s="4" t="s">
        <v>46</v>
      </c>
    </row>
    <row r="13" spans="1:2">
      <c r="A13" s="4" t="s">
        <v>358</v>
      </c>
      <c r="B13" s="9" t="n">
        <v>5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4</v>
      </c>
    </row>
    <row r="3" spans="1:3">
      <c r="A3" s="3" t="s">
        <v>315</v>
      </c>
    </row>
    <row r="4" spans="1:3">
      <c r="A4" s="4" t="s">
        <v>361</v>
      </c>
      <c r="B4" s="7" t="n">
        <v>10734</v>
      </c>
      <c r="C4" s="7" t="n">
        <v>9107</v>
      </c>
    </row>
    <row r="5" spans="1:3">
      <c r="A5" s="4" t="s">
        <v>362</v>
      </c>
    </row>
    <row r="6" spans="1:3">
      <c r="A6" s="3" t="s">
        <v>315</v>
      </c>
    </row>
    <row r="7" spans="1:3">
      <c r="A7" s="4" t="s">
        <v>361</v>
      </c>
      <c r="B7" s="5" t="n">
        <v>9902</v>
      </c>
      <c r="C7" s="5" t="n">
        <v>8564</v>
      </c>
    </row>
    <row r="8" spans="1:3">
      <c r="A8" s="4" t="s">
        <v>317</v>
      </c>
    </row>
    <row r="9" spans="1:3">
      <c r="A9" s="3" t="s">
        <v>315</v>
      </c>
    </row>
    <row r="10" spans="1:3">
      <c r="A10" s="4" t="s">
        <v>361</v>
      </c>
      <c r="B10" s="5" t="n">
        <v>595</v>
      </c>
      <c r="C10" s="5" t="n">
        <v>359</v>
      </c>
    </row>
    <row r="11" spans="1:3">
      <c r="A11" s="4" t="s">
        <v>363</v>
      </c>
    </row>
    <row r="12" spans="1:3">
      <c r="A12" s="3" t="s">
        <v>315</v>
      </c>
    </row>
    <row r="13" spans="1:3">
      <c r="A13" s="4" t="s">
        <v>361</v>
      </c>
      <c r="C13" s="5" t="n">
        <v>46</v>
      </c>
    </row>
    <row r="14" spans="1:3">
      <c r="A14" s="4" t="s">
        <v>364</v>
      </c>
    </row>
    <row r="15" spans="1:3">
      <c r="A15" s="3" t="s">
        <v>315</v>
      </c>
    </row>
    <row r="16" spans="1:3">
      <c r="A16" s="4" t="s">
        <v>361</v>
      </c>
      <c r="B16" s="7" t="n">
        <v>237</v>
      </c>
      <c r="C16" s="7" t="n">
        <v>1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4</v>
      </c>
    </row>
    <row r="3" spans="1:3">
      <c r="A3" s="3" t="s">
        <v>315</v>
      </c>
    </row>
    <row r="4" spans="1:3">
      <c r="A4" s="4" t="s">
        <v>366</v>
      </c>
      <c r="B4" s="7" t="n">
        <v>10734</v>
      </c>
      <c r="C4" s="7" t="n">
        <v>9107</v>
      </c>
    </row>
    <row r="5" spans="1:3">
      <c r="A5" s="4" t="s">
        <v>77</v>
      </c>
    </row>
    <row r="6" spans="1:3">
      <c r="A6" s="3" t="s">
        <v>315</v>
      </c>
    </row>
    <row r="7" spans="1:3">
      <c r="A7" s="4" t="s">
        <v>366</v>
      </c>
      <c r="B7" s="5" t="n">
        <v>7025</v>
      </c>
      <c r="C7" s="5" t="n">
        <v>5528</v>
      </c>
    </row>
    <row r="8" spans="1:3">
      <c r="A8" s="4" t="s">
        <v>367</v>
      </c>
    </row>
    <row r="9" spans="1:3">
      <c r="A9" s="3" t="s">
        <v>315</v>
      </c>
    </row>
    <row r="10" spans="1:3">
      <c r="A10" s="4" t="s">
        <v>366</v>
      </c>
      <c r="B10" s="7" t="n">
        <v>3709</v>
      </c>
      <c r="C10" s="7" t="n">
        <v>35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0508</v>
      </c>
      <c r="C4" s="7" t="n">
        <v>31281</v>
      </c>
    </row>
    <row r="5" spans="1:3">
      <c r="A5" s="3" t="s">
        <v>67</v>
      </c>
    </row>
    <row r="6" spans="1:3">
      <c r="A6" s="4" t="s">
        <v>68</v>
      </c>
      <c r="B6" s="5" t="n">
        <v>62732</v>
      </c>
      <c r="C6" s="5" t="n">
        <v>44038</v>
      </c>
    </row>
    <row r="7" spans="1:3">
      <c r="A7" s="4" t="s">
        <v>69</v>
      </c>
      <c r="B7" s="5" t="n">
        <v>14823</v>
      </c>
      <c r="C7" s="5" t="n">
        <v>10837</v>
      </c>
    </row>
    <row r="8" spans="1:3">
      <c r="A8" s="4" t="s">
        <v>70</v>
      </c>
      <c r="B8" s="5" t="n">
        <v>77555</v>
      </c>
      <c r="C8" s="5" t="n">
        <v>54875</v>
      </c>
    </row>
    <row r="9" spans="1:3">
      <c r="A9" s="4" t="s">
        <v>71</v>
      </c>
      <c r="B9" s="5" t="n">
        <v>-67047</v>
      </c>
      <c r="C9" s="5" t="n">
        <v>-23594</v>
      </c>
    </row>
    <row r="10" spans="1:3">
      <c r="A10" s="4" t="s">
        <v>72</v>
      </c>
      <c r="B10" s="5" t="n">
        <v>881</v>
      </c>
      <c r="C10" s="5" t="n">
        <v>396</v>
      </c>
    </row>
    <row r="11" spans="1:3">
      <c r="A11" s="4" t="s">
        <v>73</v>
      </c>
      <c r="B11" s="7" t="n">
        <v>-66166</v>
      </c>
      <c r="C11" s="7" t="n">
        <v>-23198</v>
      </c>
    </row>
    <row r="12" spans="1:3">
      <c r="A12" s="4" t="s">
        <v>74</v>
      </c>
      <c r="B12" s="9" t="n">
        <v>-1.56</v>
      </c>
      <c r="C12" s="9" t="n">
        <v>-0.61</v>
      </c>
    </row>
    <row r="13" spans="1:3">
      <c r="A13" s="4" t="s">
        <v>75</v>
      </c>
      <c r="B13" s="5" t="n">
        <v>42280525</v>
      </c>
      <c r="C13" s="5" t="n">
        <v>37864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8</v>
      </c>
      <c r="B1" s="2" t="s">
        <v>1</v>
      </c>
    </row>
    <row r="2" spans="1:3">
      <c r="B2" s="2" t="s">
        <v>2</v>
      </c>
      <c r="C2" s="2" t="s">
        <v>64</v>
      </c>
    </row>
    <row r="3" spans="1:3">
      <c r="A3" s="3" t="s">
        <v>132</v>
      </c>
    </row>
    <row r="4" spans="1:3">
      <c r="A4" s="4" t="s">
        <v>369</v>
      </c>
      <c r="B4" s="7" t="n">
        <v>0</v>
      </c>
      <c r="C4" s="7" t="n">
        <v>0</v>
      </c>
    </row>
    <row r="5" spans="1:3">
      <c r="A5" s="4" t="s">
        <v>370</v>
      </c>
      <c r="B5" s="7" t="n">
        <v>0</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4</v>
      </c>
    </row>
    <row r="3" spans="1:3">
      <c r="A3" s="3" t="s">
        <v>372</v>
      </c>
    </row>
    <row r="4" spans="1:3">
      <c r="A4" s="4" t="s">
        <v>373</v>
      </c>
      <c r="B4" s="5" t="n">
        <v>6262177</v>
      </c>
      <c r="C4" s="5" t="n">
        <v>5396377</v>
      </c>
    </row>
    <row r="5" spans="1:3">
      <c r="A5" s="4" t="s">
        <v>362</v>
      </c>
    </row>
    <row r="6" spans="1:3">
      <c r="A6" s="3" t="s">
        <v>372</v>
      </c>
    </row>
    <row r="7" spans="1:3">
      <c r="A7" s="4" t="s">
        <v>373</v>
      </c>
      <c r="B7" s="5" t="n">
        <v>6129794</v>
      </c>
      <c r="C7" s="5" t="n">
        <v>5318350</v>
      </c>
    </row>
    <row r="8" spans="1:3">
      <c r="A8" s="4" t="s">
        <v>317</v>
      </c>
    </row>
    <row r="9" spans="1:3">
      <c r="A9" s="3" t="s">
        <v>372</v>
      </c>
    </row>
    <row r="10" spans="1:3">
      <c r="A10" s="4" t="s">
        <v>373</v>
      </c>
      <c r="B10" s="5" t="n">
        <v>126850</v>
      </c>
      <c r="C10" s="5" t="n">
        <v>73800</v>
      </c>
    </row>
    <row r="11" spans="1:3">
      <c r="A11" s="4" t="s">
        <v>374</v>
      </c>
    </row>
    <row r="12" spans="1:3">
      <c r="A12" s="3" t="s">
        <v>372</v>
      </c>
    </row>
    <row r="13" spans="1:3">
      <c r="A13" s="4" t="s">
        <v>373</v>
      </c>
      <c r="B13" s="5" t="n">
        <v>5533</v>
      </c>
      <c r="C13" s="5" t="n">
        <v>42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7" t="n">
        <v>3</v>
      </c>
    </row>
    <row r="4" spans="1:2">
      <c r="A4" s="4" t="s">
        <v>379</v>
      </c>
      <c r="B4" s="7"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4</v>
      </c>
    </row>
    <row r="3" spans="1:3">
      <c r="A3" s="4" t="s">
        <v>77</v>
      </c>
    </row>
    <row r="4" spans="1:3">
      <c r="A4" s="4" t="s">
        <v>78</v>
      </c>
      <c r="B4" s="7" t="n">
        <v>2776</v>
      </c>
      <c r="C4" s="7" t="n">
        <v>87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5</v>
      </c>
    </row>
    <row r="3" spans="1:3">
      <c r="A3" s="3" t="s">
        <v>80</v>
      </c>
    </row>
    <row r="4" spans="1:3">
      <c r="A4" s="4" t="s">
        <v>73</v>
      </c>
      <c r="B4" s="7" t="n">
        <v>-66166</v>
      </c>
      <c r="C4" s="7" t="n">
        <v>-23198</v>
      </c>
    </row>
    <row r="5" spans="1:3">
      <c r="A5" s="3" t="s">
        <v>81</v>
      </c>
    </row>
    <row r="6" spans="1:3">
      <c r="A6" s="4" t="s">
        <v>82</v>
      </c>
      <c r="B6" s="5" t="n">
        <v>101</v>
      </c>
      <c r="C6" s="5" t="n">
        <v>407</v>
      </c>
    </row>
    <row r="7" spans="1:3">
      <c r="A7" s="4" t="s">
        <v>83</v>
      </c>
      <c r="B7" s="7" t="n">
        <v>-66065</v>
      </c>
      <c r="C7" s="7" t="n">
        <v>-22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4</v>
      </c>
      <c r="B1" s="2" t="s">
        <v>1</v>
      </c>
    </row>
    <row r="2" spans="1:3">
      <c r="B2" s="2" t="s">
        <v>2</v>
      </c>
      <c r="C2" s="2" t="s">
        <v>64</v>
      </c>
    </row>
    <row r="3" spans="1:3">
      <c r="A3" s="3" t="s">
        <v>85</v>
      </c>
    </row>
    <row r="4" spans="1:3">
      <c r="A4" s="4" t="s">
        <v>73</v>
      </c>
      <c r="B4" s="7" t="n">
        <v>-66166</v>
      </c>
      <c r="C4" s="7" t="n">
        <v>-23198</v>
      </c>
    </row>
    <row r="5" spans="1:3">
      <c r="A5" s="3" t="s">
        <v>86</v>
      </c>
    </row>
    <row r="6" spans="1:3">
      <c r="A6" s="4" t="s">
        <v>87</v>
      </c>
      <c r="B6" s="5" t="n">
        <v>1591</v>
      </c>
      <c r="C6" s="5" t="n">
        <v>1246</v>
      </c>
    </row>
    <row r="7" spans="1:3">
      <c r="A7" s="4" t="s">
        <v>88</v>
      </c>
      <c r="B7" s="5" t="n">
        <v>10734</v>
      </c>
      <c r="C7" s="5" t="n">
        <v>9107</v>
      </c>
    </row>
    <row r="8" spans="1:3">
      <c r="A8" s="4" t="s">
        <v>89</v>
      </c>
      <c r="B8" s="5" t="n">
        <v>163</v>
      </c>
      <c r="C8" s="5" t="n">
        <v>126</v>
      </c>
    </row>
    <row r="9" spans="1:3">
      <c r="A9" s="4" t="s">
        <v>90</v>
      </c>
      <c r="B9" s="5" t="n">
        <v>40</v>
      </c>
    </row>
    <row r="10" spans="1:3">
      <c r="A10" s="3" t="s">
        <v>91</v>
      </c>
    </row>
    <row r="11" spans="1:3">
      <c r="A11" s="4" t="s">
        <v>29</v>
      </c>
      <c r="B11" s="5" t="n">
        <v>-6379</v>
      </c>
      <c r="C11" s="5" t="n">
        <v>1411</v>
      </c>
    </row>
    <row r="12" spans="1:3">
      <c r="A12" s="4" t="s">
        <v>30</v>
      </c>
      <c r="B12" s="5" t="n">
        <v>-24</v>
      </c>
      <c r="C12" s="5" t="n">
        <v>2803</v>
      </c>
    </row>
    <row r="13" spans="1:3">
      <c r="A13" s="4" t="s">
        <v>92</v>
      </c>
      <c r="B13" s="5" t="n">
        <v>-3425</v>
      </c>
      <c r="C13" s="5" t="n">
        <v>-857</v>
      </c>
    </row>
    <row r="14" spans="1:3">
      <c r="A14" s="4" t="s">
        <v>37</v>
      </c>
      <c r="B14" s="5" t="n">
        <v>-994</v>
      </c>
      <c r="C14" s="5" t="n">
        <v>-293</v>
      </c>
    </row>
    <row r="15" spans="1:3">
      <c r="A15" s="4" t="s">
        <v>93</v>
      </c>
      <c r="B15" s="5" t="n">
        <v>-6889</v>
      </c>
      <c r="C15" s="5" t="n">
        <v>-2902</v>
      </c>
    </row>
    <row r="16" spans="1:3">
      <c r="A16" s="4" t="s">
        <v>39</v>
      </c>
      <c r="B16" s="5" t="n">
        <v>-1924</v>
      </c>
      <c r="C16" s="5" t="n">
        <v>-5892</v>
      </c>
    </row>
    <row r="17" spans="1:3">
      <c r="A17" s="4" t="s">
        <v>40</v>
      </c>
      <c r="B17" s="5" t="n">
        <v>-801</v>
      </c>
      <c r="C17" s="5" t="n">
        <v>-560</v>
      </c>
    </row>
    <row r="18" spans="1:3">
      <c r="A18" s="4" t="s">
        <v>94</v>
      </c>
      <c r="B18" s="5" t="n">
        <v>-74074</v>
      </c>
      <c r="C18" s="5" t="n">
        <v>-19009</v>
      </c>
    </row>
    <row r="19" spans="1:3">
      <c r="A19" s="3" t="s">
        <v>95</v>
      </c>
    </row>
    <row r="20" spans="1:3">
      <c r="A20" s="4" t="s">
        <v>96</v>
      </c>
      <c r="B20" s="5" t="n">
        <v>-26740</v>
      </c>
      <c r="C20" s="5" t="n">
        <v>-211163</v>
      </c>
    </row>
    <row r="21" spans="1:3">
      <c r="A21" s="4" t="s">
        <v>97</v>
      </c>
      <c r="B21" s="5" t="n">
        <v>136585</v>
      </c>
      <c r="C21" s="5" t="n">
        <v>198868</v>
      </c>
    </row>
    <row r="22" spans="1:3">
      <c r="A22" s="4" t="s">
        <v>98</v>
      </c>
      <c r="B22" s="5" t="n">
        <v>-293</v>
      </c>
      <c r="C22" s="5" t="n">
        <v>-2533</v>
      </c>
    </row>
    <row r="23" spans="1:3">
      <c r="A23" s="4" t="s">
        <v>99</v>
      </c>
      <c r="B23" s="5" t="n">
        <v>109552</v>
      </c>
      <c r="C23" s="5" t="n">
        <v>-14828</v>
      </c>
    </row>
    <row r="24" spans="1:3">
      <c r="A24" s="3" t="s">
        <v>100</v>
      </c>
    </row>
    <row r="25" spans="1:3">
      <c r="A25" s="4" t="s">
        <v>101</v>
      </c>
      <c r="B25" s="5" t="n">
        <v>-100</v>
      </c>
    </row>
    <row r="26" spans="1:3">
      <c r="A26" s="4" t="s">
        <v>102</v>
      </c>
      <c r="B26" s="5" t="n">
        <v>4146</v>
      </c>
      <c r="C26" s="5" t="n">
        <v>1108</v>
      </c>
    </row>
    <row r="27" spans="1:3">
      <c r="A27" s="4" t="s">
        <v>103</v>
      </c>
      <c r="B27" s="5" t="n">
        <v>4046</v>
      </c>
      <c r="C27" s="5" t="n">
        <v>1108</v>
      </c>
    </row>
    <row r="28" spans="1:3">
      <c r="A28" s="4" t="s">
        <v>104</v>
      </c>
      <c r="B28" s="5" t="n">
        <v>39524</v>
      </c>
      <c r="C28" s="5" t="n">
        <v>-32729</v>
      </c>
    </row>
    <row r="29" spans="1:3">
      <c r="A29" s="4" t="s">
        <v>105</v>
      </c>
      <c r="B29" s="5" t="n">
        <v>160754</v>
      </c>
      <c r="C29" s="5" t="n">
        <v>71764</v>
      </c>
    </row>
    <row r="30" spans="1:3">
      <c r="A30" s="4" t="s">
        <v>106</v>
      </c>
      <c r="B30" s="5" t="n">
        <v>200278</v>
      </c>
      <c r="C30" s="5" t="n">
        <v>39035</v>
      </c>
    </row>
    <row r="31" spans="1:3">
      <c r="A31" s="3" t="s">
        <v>107</v>
      </c>
    </row>
    <row r="32" spans="1:3">
      <c r="A32" s="4" t="s">
        <v>108</v>
      </c>
      <c r="B32" s="5" t="n">
        <v>213</v>
      </c>
      <c r="C32" s="5" t="n">
        <v>607</v>
      </c>
    </row>
    <row r="33" spans="1:3">
      <c r="A33" s="4" t="s">
        <v>109</v>
      </c>
      <c r="B33" s="5" t="n">
        <v>6</v>
      </c>
      <c r="C33" s="7" t="n">
        <v>17</v>
      </c>
    </row>
    <row r="34" spans="1:3">
      <c r="A34" s="4" t="s">
        <v>110</v>
      </c>
      <c r="B34" s="7" t="n">
        <v>3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59:00Z</dcterms:created>
  <dcterms:modified xmlns:dcterms="http://purl.org/dc/terms/" xmlns:xsi="http://www.w3.org/2001/XMLSchema-instance" xsi:type="dcterms:W3CDTF">2017-05-04T11:59:00Z</dcterms:modified>
</cp:coreProperties>
</file>